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Long-Term Debt" sheetId="9" state="visible" r:id="rId9"/>
    <sheet xmlns:r="http://schemas.openxmlformats.org/officeDocument/2006/relationships" name="Asset Retirement Obligations" sheetId="10" state="visible" r:id="rId10"/>
    <sheet xmlns:r="http://schemas.openxmlformats.org/officeDocument/2006/relationships" name="Derivative Financial Instrumen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upplemental Cash Flow Informat" sheetId="14" state="visible" r:id="rId14"/>
    <sheet xmlns:r="http://schemas.openxmlformats.org/officeDocument/2006/relationships" name="Employee Benefit Plans" sheetId="15" state="visible" r:id="rId15"/>
    <sheet xmlns:r="http://schemas.openxmlformats.org/officeDocument/2006/relationships" name="Related Party Transaction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Prepayments and Accrued Liabili" sheetId="20" state="visible" r:id="rId20"/>
    <sheet xmlns:r="http://schemas.openxmlformats.org/officeDocument/2006/relationships" name="Subsequent Events" sheetId="21" state="visible" r:id="rId21"/>
    <sheet xmlns:r="http://schemas.openxmlformats.org/officeDocument/2006/relationships" name="Organization (Policy)"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Long-Term Debt (Tables)" sheetId="25" state="visible" r:id="rId25"/>
    <sheet xmlns:r="http://schemas.openxmlformats.org/officeDocument/2006/relationships" name="Asset Retirement Obligations (T" sheetId="26" state="visible" r:id="rId26"/>
    <sheet xmlns:r="http://schemas.openxmlformats.org/officeDocument/2006/relationships" name="Derivative Financial Instrume27" sheetId="27" state="visible" r:id="rId27"/>
    <sheet xmlns:r="http://schemas.openxmlformats.org/officeDocument/2006/relationships" name="Supplemental Cash Flow Inform28" sheetId="28" state="visible" r:id="rId28"/>
    <sheet xmlns:r="http://schemas.openxmlformats.org/officeDocument/2006/relationships" name="Loss Per Share (Tables)" sheetId="29" state="visible" r:id="rId29"/>
    <sheet xmlns:r="http://schemas.openxmlformats.org/officeDocument/2006/relationships" name="Fair Value of Financial Instr30" sheetId="30" state="visible" r:id="rId30"/>
    <sheet xmlns:r="http://schemas.openxmlformats.org/officeDocument/2006/relationships" name="Prepayments and Accrued Liabi31" sheetId="31" state="visible" r:id="rId31"/>
    <sheet xmlns:r="http://schemas.openxmlformats.org/officeDocument/2006/relationships" name="Summary of Significant Accoun32" sheetId="32" state="visible" r:id="rId32"/>
    <sheet xmlns:r="http://schemas.openxmlformats.org/officeDocument/2006/relationships" name="Property and Equipment (Narrati" sheetId="33" state="visible" r:id="rId33"/>
    <sheet xmlns:r="http://schemas.openxmlformats.org/officeDocument/2006/relationships" name="Property and Equipment (Schedul" sheetId="34" state="visible" r:id="rId34"/>
    <sheet xmlns:r="http://schemas.openxmlformats.org/officeDocument/2006/relationships" name="Long-Term Debt (Narrative) (Det" sheetId="35" state="visible" r:id="rId35"/>
    <sheet xmlns:r="http://schemas.openxmlformats.org/officeDocument/2006/relationships" name="Long-Term Debt (Schedule of Lon" sheetId="36" state="visible" r:id="rId36"/>
    <sheet xmlns:r="http://schemas.openxmlformats.org/officeDocument/2006/relationships" name="Long-Term Debt (Interest Expens" sheetId="37" state="visible" r:id="rId37"/>
    <sheet xmlns:r="http://schemas.openxmlformats.org/officeDocument/2006/relationships" name="Asset Retirement Obligations (C"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Income Taxes (Narrative) (Detai" sheetId="43" state="visible" r:id="rId43"/>
    <sheet xmlns:r="http://schemas.openxmlformats.org/officeDocument/2006/relationships" name="Stockholders' Equity (Narrative" sheetId="44" state="visible" r:id="rId44"/>
    <sheet xmlns:r="http://schemas.openxmlformats.org/officeDocument/2006/relationships" name="Supplemental Cash Flow Inform45" sheetId="45" state="visible" r:id="rId45"/>
    <sheet xmlns:r="http://schemas.openxmlformats.org/officeDocument/2006/relationships" name="Supplemental Cash Flow Inform46" sheetId="46" state="visible" r:id="rId46"/>
    <sheet xmlns:r="http://schemas.openxmlformats.org/officeDocument/2006/relationships" name="Employee Benefit Plans (Narrati" sheetId="47" state="visible" r:id="rId47"/>
    <sheet xmlns:r="http://schemas.openxmlformats.org/officeDocument/2006/relationships" name="Related Party Transactions (Nar" sheetId="48" state="visible" r:id="rId48"/>
    <sheet xmlns:r="http://schemas.openxmlformats.org/officeDocument/2006/relationships" name="Loss Per Share (Calculation of " sheetId="49" state="visible" r:id="rId49"/>
    <sheet xmlns:r="http://schemas.openxmlformats.org/officeDocument/2006/relationships" name="Commitments and Contingencies (" sheetId="50" state="visible" r:id="rId50"/>
    <sheet xmlns:r="http://schemas.openxmlformats.org/officeDocument/2006/relationships" name="Fair Value (Fair Value of Finan" sheetId="51" state="visible" r:id="rId51"/>
    <sheet xmlns:r="http://schemas.openxmlformats.org/officeDocument/2006/relationships" name="Fair Value (Carrying Values and" sheetId="52" state="visible" r:id="rId52"/>
    <sheet xmlns:r="http://schemas.openxmlformats.org/officeDocument/2006/relationships" name="Prepayments and Accrued Liabi53" sheetId="53" state="visible" r:id="rId53"/>
    <sheet xmlns:r="http://schemas.openxmlformats.org/officeDocument/2006/relationships" name="Subsequent Events (Narrative) (" sheetId="54" state="visible" r:id="rId54"/>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7</t>
  </si>
  <si>
    <t>Aug. 07, 2017</t>
  </si>
  <si>
    <t>Document and Entity Information Abstract [Abstract]</t>
  </si>
  <si>
    <t>Document Type</t>
  </si>
  <si>
    <t>10-Q</t>
  </si>
  <si>
    <t>Amendment Flag</t>
  </si>
  <si>
    <t>false</t>
  </si>
  <si>
    <t>Document Period End Date</t>
  </si>
  <si>
    <t>Jun. 30,
		2017</t>
  </si>
  <si>
    <t>Document Fiscal Year Focus</t>
  </si>
  <si>
    <t>Document Fiscal Period Focus</t>
  </si>
  <si>
    <t>Q2</t>
  </si>
  <si>
    <t>Entity Registrant Name</t>
  </si>
  <si>
    <t>Energy XXI Gulf Coast, Inc.</t>
  </si>
  <si>
    <t>Entity Central Index Key</t>
  </si>
  <si>
    <t>Current Fiscal Year End Date</t>
  </si>
  <si>
    <t>--12-31</t>
  </si>
  <si>
    <t>Entity Filer Category</t>
  </si>
  <si>
    <t>Non-accelerated Filer</t>
  </si>
  <si>
    <t>Entity Common Stock, Shares Outstanding</t>
  </si>
  <si>
    <t>Consolidated Balance Sheets - Successor [Member] - USD ($) $ in Thousands</t>
  </si>
  <si>
    <t>Dec. 31, 2016</t>
  </si>
  <si>
    <t>Current Assets</t>
  </si>
  <si>
    <t>Cash and cash equivalents</t>
  </si>
  <si>
    <t>Accounts receivable</t>
  </si>
  <si>
    <t>Oil and natural gas sales</t>
  </si>
  <si>
    <t>Joint interest billings, net</t>
  </si>
  <si>
    <t>Other</t>
  </si>
  <si>
    <t>Prepaid expenses and other current assets</t>
  </si>
  <si>
    <t>Restricted cash</t>
  </si>
  <si>
    <t>Derivative financial instruments</t>
  </si>
  <si>
    <t>Total Current Assets</t>
  </si>
  <si>
    <t>Property and Equipment</t>
  </si>
  <si>
    <t>Oil and natural gas properties, net - full cost method of accounting, including $224.5 million and $376.1 million of unevaluated properties not being amortized at June 30, 2017 and December 31, 2016, respectively</t>
  </si>
  <si>
    <t>Other property and equipment, net</t>
  </si>
  <si>
    <t>Total Property and Equipment, net of accumulated depreciation, depletion, amortization and impairment</t>
  </si>
  <si>
    <t>Other Assets</t>
  </si>
  <si>
    <t>Other assets</t>
  </si>
  <si>
    <t>Total Other Assets</t>
  </si>
  <si>
    <t>Total Assets</t>
  </si>
  <si>
    <t>Current Liabilities</t>
  </si>
  <si>
    <t>Accounts payable</t>
  </si>
  <si>
    <t>Accrued liabilities</t>
  </si>
  <si>
    <t>Asset retirement obligations</t>
  </si>
  <si>
    <t>Current maturities of long-term debt</t>
  </si>
  <si>
    <t>Total Current Liabilities</t>
  </si>
  <si>
    <t>Long-term debt, less current maturities</t>
  </si>
  <si>
    <t>Other liabilities</t>
  </si>
  <si>
    <t>Total Liabilities Not Subject to Compromise</t>
  </si>
  <si>
    <t>Commitments and Contingencies (Note 13)</t>
  </si>
  <si>
    <t xml:space="preserve"> </t>
  </si>
  <si>
    <t>Stockholders' Equity</t>
  </si>
  <si>
    <t>Preferred stock, $0.01 par value, 10,000,000 shares authorized and no shares outstanding at June 30, 2017 and December 31, 2016</t>
  </si>
  <si>
    <t>Common stock, $0.01 par value, 100,000,000 shares authorized and 33,221,427 and 33,211,594 shares issued and outstanding at June 30, 2017 and December 31, 2016, respectively</t>
  </si>
  <si>
    <t>Additional paid-in capital</t>
  </si>
  <si>
    <t>Accumulated deficit</t>
  </si>
  <si>
    <t>Total Stockholders' Equity</t>
  </si>
  <si>
    <t>Total Liabilities and Stockholders' Equity</t>
  </si>
  <si>
    <t>Consolidated Balance Sheets (Parenthetical) - Successor [Member] - USD ($) $ in Millions</t>
  </si>
  <si>
    <t>Oil and natural gas properties - full cost method of accounting, unevaluated propertie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Jun. 30, 2016</t>
  </si>
  <si>
    <t>Successor [Member]</t>
  </si>
  <si>
    <t>Revenues</t>
  </si>
  <si>
    <t>Oil sales</t>
  </si>
  <si>
    <t>Natural gas liquids sales</t>
  </si>
  <si>
    <t>Natural gas sales</t>
  </si>
  <si>
    <t>Gain (loss) on derivative financial instruments</t>
  </si>
  <si>
    <t>Total Revenues</t>
  </si>
  <si>
    <t>Costs and Expenses</t>
  </si>
  <si>
    <t>Lease operating</t>
  </si>
  <si>
    <t>Production taxes</t>
  </si>
  <si>
    <t>Gathering and transportation</t>
  </si>
  <si>
    <t>Depreciation, depletion and amortization</t>
  </si>
  <si>
    <t>Accretion of asset retirement obligations</t>
  </si>
  <si>
    <t>Impairment of oil and natural gas properties</t>
  </si>
  <si>
    <t>General and administrative expense</t>
  </si>
  <si>
    <t>Reorganization items</t>
  </si>
  <si>
    <t>Total Costs and Expenses</t>
  </si>
  <si>
    <t>Operating Loss</t>
  </si>
  <si>
    <t>Other (Expense) Income</t>
  </si>
  <si>
    <t>Other income, net</t>
  </si>
  <si>
    <t>Interest expense</t>
  </si>
  <si>
    <t>Total Other (Expense) Income , net</t>
  </si>
  <si>
    <t>Income (Loss) Before Reorganization Items and Income Taxes</t>
  </si>
  <si>
    <t>(Loss) Income Before Income Taxes</t>
  </si>
  <si>
    <t>Net Loss</t>
  </si>
  <si>
    <t>Net loss attributable to Common Stockholders</t>
  </si>
  <si>
    <t>Loss per Share</t>
  </si>
  <si>
    <t>Basic and Diluted</t>
  </si>
  <si>
    <t>Weighted Average Number of Common Shares Outstanding</t>
  </si>
  <si>
    <t>Predecessor [Member]</t>
  </si>
  <si>
    <t>Gain on early extinguishment of debt</t>
  </si>
  <si>
    <t>Income Tax Expense (Benefit)</t>
  </si>
  <si>
    <t>Preferred Stock Dividends</t>
  </si>
  <si>
    <t>Consolidated Statements of Cash Flows - USD ($) $ in Thousands</t>
  </si>
  <si>
    <t>Cash Flows From Operating Activities</t>
  </si>
  <si>
    <t>Net loss</t>
  </si>
  <si>
    <t>Adjustments to reconcile net loss to net cash provided by (used in) operating activities:</t>
  </si>
  <si>
    <t>Change in fair value of derivative financial instruments</t>
  </si>
  <si>
    <t>Amortization and write-off of debt issuance costs, payment of interest and other</t>
  </si>
  <si>
    <t>Deferred rent</t>
  </si>
  <si>
    <t>Provision for loss on accounts receivable</t>
  </si>
  <si>
    <t>Stock-based compensation</t>
  </si>
  <si>
    <t>Changes in operating assets and liabilities</t>
  </si>
  <si>
    <t>Prepaid expenses and other assets</t>
  </si>
  <si>
    <t>Change in restricted cash</t>
  </si>
  <si>
    <t>Settlement of asset retirement obligations</t>
  </si>
  <si>
    <t>Accounts payable and accrued liabilities and other</t>
  </si>
  <si>
    <t>Net Cash Provided by (Used in) Operating Activities</t>
  </si>
  <si>
    <t>Cash Flows from Investing Activities</t>
  </si>
  <si>
    <t>Capital expenditures</t>
  </si>
  <si>
    <t>Insurance payments received</t>
  </si>
  <si>
    <t>Proceeds from the sale of other property and equipment</t>
  </si>
  <si>
    <t>Net Cash Used in Investing Activities</t>
  </si>
  <si>
    <t>Cash Flows from Financing Activities</t>
  </si>
  <si>
    <t>Payments on long-term debt</t>
  </si>
  <si>
    <t>Debt issuance costs</t>
  </si>
  <si>
    <t>Net Cash Used in Financing Activities</t>
  </si>
  <si>
    <t>Net Increase (Decrease) in Cash and Cash Equivalents</t>
  </si>
  <si>
    <t>Cash and Cash Equivalents, beginning of period</t>
  </si>
  <si>
    <t>Cash and Cash Equivalents, end of period</t>
  </si>
  <si>
    <t>Transfer to restricted cash</t>
  </si>
  <si>
    <t>Proceeds from the issuance of common and preferred stock, net of offering costs</t>
  </si>
  <si>
    <t>Fees related to debt extinguishment</t>
  </si>
  <si>
    <t>Organization</t>
  </si>
  <si>
    <t>Organization [Abstract]</t>
  </si>
  <si>
    <t xml:space="preserve">Note 1 — Organization
Nature of Operations
Energy XXI Gulf Coast, Inc. (“EGC”), a Delaware corporation, was incorporated on February 7, 2006. Prior to emergence from the Chapter 11 Cases, EGC was an indirect wholly-owned operating subsidiary of Energy XXI Ltd (“EXXI Ltd”). We are headquartered in Houston, Texas and have historically engaged in the acquisition, exploration, development and operation of oil and natural gas properties onshore in Louisiana and Texas and offshore in the Gulf of Mexico Shelf (“GoM Shelf”), which is an area in less than 1,000 feet of water .
Emergence from Chapter 11
On April 14, 2016, EXXI Ltd, an exempt company incorporated under the laws of Bermuda and predecessor of the Reorganized EGC (as defined below), EGC, EPL Oil &amp; Gas Inc., then an indirect wholly-owned subsidiary of EXXI Ltd (“EPL”) and certain other indirect wholly-owned subsidiaries of EXXI Ltd filed voluntary petitions for reorganization in the Bankruptcy Court seeking relief under the provisions of Chapter 11.
On December 13, 2016, the Bankruptcy Court entered the Confirmation Order and on December 30, 2016, the Debtors emerged from bankruptcy.
On the Emergence Date, the Debtors satisfied the conditions to effectiveness, the Plan became effective in accordance with its terms and the Debtors emerged from Chapter 11 Cases. In connection therewith, EXXI Ltd and its subsidiaries completed a series of internal reorganization transactions pursuant to which EXXI Ltd transferred all of its remaining assets to EGC (the “Reorganized EGC”), as the new parent entity. Accordingly, Reorganized EGC succeeded to the entire business and operations previously consolidated for accounting purposes by EXXI Ltd. In accordance with Accounting Standards Codification (“ASC”) 852, Reorganizations (“ASC 852”), the Reorganized EGC applied fresh start accounting upon the Predecessor’s emergence from bankruptcy and it evaluated transaction activity between the Emergence Date and December 31, 2016 and concluded that an accounting convenience date of December 31, 2016 (the “Convenience Date”) was appropriate.
For reporting purposes, the pre-reorganization predecessor reflects the business that was transferred to the Reorganized EGC. The financial statements of the pre-reorganization predecessor are EXXI Ltd’s consolidated financial statements.
Our common stock began trading on the NASDAQ Global Select Market (“NASDAQ”) under the symbol “EXXI” at the opening of business on February 28, 2017.
﻿ </t>
  </si>
  <si>
    <t>Summary of Significant Accounting Policies and Recent Accounting Pronouncements</t>
  </si>
  <si>
    <t>Summary of Significant Accounting Policies and Recent Accounting Pronouncements [Abstract]</t>
  </si>
  <si>
    <t xml:space="preserve">Note 2 – Summary of Significant Accounting Policies and Recent Accounting Pronouncements
Principles of Consolidation and Reporting. The accompanying consolidated financial statements on June 30, 2017 include the accounts of Reorganized EGC and its wholly-owned subsidiaries and for the prior period, the accompanying consolidated financial statements include the accounts of EXXI Ltd and its wholly-owned subsidiaries and have been prepared in accordance with accounting principles generally accepted in the U.S. (“U.S. GAAP”). All intercompany accounts and transactions are eliminated in consolidation. Our interests in oil and natural gas exploration and production ventures and partnerships are proportionately consolidated. The Predecessor’s consolidated financial statements for the prior period include certain reclassifications, including a $4.2 million and $8.6 million reclassification from lease operating expenses to gathering and transportation expenses for the three and six months ended June 30, 2016, respectively, to conform to the current presentation. Such reclassifications did not have any impact on the Predecessor’s previously reported consolidated result of operations or cash flows.
For periods subsequent to filing the Bankruptcy Petitions, we have prepared the Predecessor’s consolidated financial statements in accordance with ASC 852. ASC 852 requires that the financial statements distinguish transactions and events that are directly associated with the reorganization from the ongoing operations of the business.
Correction of Immaterial Errors. Our unaudited consolidated financial statements for the three and six months ended June 30, 2017 include certain adjustments that pertain to prior periods. For the three months ended June 30, 2017, lease operating expenses include $2. 2 million of expenses and impairment of oil and natural gas properties includes $0.8 million in credit adjustments that pertained to first quarter 2017. Additionally, the three and six months ended June 30, 2017 include credit adjustments to reorganization items of $3.8 million to adjust the fresh start accounting opening balance sheet related to asset retirement obligations and other property, plant and equipment . The amounts are not deemed material with respect to the prior year, the first quarter of 2017 or the anticipated results for fiscal year 2017.
﻿
Fresh-start Accounting. Upon emergence from bankruptcy, in accordance with ASC 852 related to fresh-start accounting, Reorganized EGC became a new entity for financial reporting purposes. Upon adoption of fresh-start accounting, our assets and liabilities were recorded at their fair values as of the Convenience Date. The effects of the Plan and the application of fresh-start accounting were reflected in our consolidated balance sheet as of December 31, 2016 and the related adjustments thereto were recorded in the consolidated statement of operations of the Predecessor as reorganization items in the 2016 Transition Report. Accordingly, Reorganized EGC’s consolidated financial statements as of and subsequent to December 31, 2016 are not and will not be comparable to the Predecessor consolidated financial statements prior to the Convenience Date. Our consolidated financial statements and related footnotes are presented with a black line division which delineates the lack of comparability between amounts presented for the three and six months ended June 30, 2017 and comparable prior periods. Although our accounting policies are the same as that of our Predecessor’s, our financial results for future periods following the application of fresh-start accounting will be different from historical trends, and the differences may be material.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The Predecessor’s proved reserves quantities of 86.6 MMBOE as of June 30, 2016 were estimated and compiled by its internal reservoir engineers and audited by Netherland, Sewell &amp; Associates, Inc., independent oil and gas consultants (“NSAI”). As of December 31, 2016, proved reserves quantities of 121.9 MMBOE were independently estimated and compiled by our internal reservoir engineers. Pursuant to the terms of our Exit Facility, a third party engineer report is required annually, with the first report due by May 31, 2017. The first NSAI report was delivered by us on May 23, 2017. In it, NSAI estimated our proved reserves quantities of 109.4 MMBOE as of March 31, 2017 in accordance with the guidelines established by the SEC. Other items subject to estimates and assumptions include fair value estimates used in fresh start accounting; accounting for acquisitions and dispositions; carrying amounts of property, plant and equipment; asset retirement obligations; deferred income taxes; valuation of derivative financial instruments; reorganization items and liabilities subject to compromise,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6 Transition Report.
Recent Accounting Pronouncements. In May 2014, the Financial Accounting Standards Board (“FASB”) issued Accounting Standards Update (“ASU”) No. 2014-09, Revenue from Contracts with Customers (“ASU 2014-09”), as a new Accounting Standards Codification (ASC) Topic, ASC 606. ASU 2014-09 is effective for us beginning in the first quarter of 2018, with early adoption permitted from the first quarter of 2017. We have developed a project plan for the implementation of ASC 606 in the first quarter of 2018, and conducted an evaluation of a sample of revenue contracts with customers against the requirements of the standard. Further analysis is planned in 2017 to complete the implementation plan. Based on our assessment to date, we have not identified any changes to the timing of revenue recognition based on the requirements of ASC 606 that would have a material impact on our consolidated financial statements. We plan to adopt ASC 606 using the modified retrospective method that requires application of the new standard prospectively from the date of adoption with a cumulative effect adjustment, if any, recorded to retained earnings as of January 1, 2018.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amended the FASB Accounting Standards Codification and created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In the normal course of business, we enter into capital and operating lease agreements to support our operations. We are in the initial stages of evaluating the provisions of ASU 2016-02 to determine the quantitative effects it will have on our consolidated financial statements and related disclosures. We believe the adoption and implementation of this ASU could have a material impact on our balance sheet resulting from an increase in both assets and liabilities relating to our leasing activities.
In March 2016, the FASB issued ASU No. 2016-09 (“ASU 2016-09”), Compensation - Stock Compensation , to reduce complexity and enhance several aspects of accounting and disclosure for share-based payment transactions, including the accounting for income taxes, award forfeitures, and statutory tax withholding requirements, as well as classification in the statement of cash flows. ASU 2016-09 was effective for annual and interim periods beginning after December 15, 2016, with earlier application permitted. Our adoption of ASU 2016-09 on January 1, 2017 had no effect on our consolidated financial position, results of operations or cash flow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We have not yet determined the effect of this standard on our consolidated financial position, results of operations or cash flows.
In August 2016, the FASB issued ASU No. 2016-15, Statement of Cash Flows (Topic 230): Classification of Certain Cash Receipts and Cash Payments (“ASU 2016-15”). The new guidance in ASU 2016-15 is intended to reduce diversity in practice in how certain transactions are classified in the statement of cash flows. The new standard is effective for public entities for fiscal years beginning after December 15, 2017, including interim periods within those fiscal years. Early adoption is permitted provided that all of the amendments are adopted in the same period. The guidance requires application using a retrospective transition method. We have not yet determined the effect of this standard on our consolidated cash flows.
In November 2016, the FASB issued ASU No. 2016-18 , Statement of Cash Flows (Topic 230):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expect the adoption of ASU 2016-18 will have a material impact on our statement of cash flows and related disclosures.
﻿ </t>
  </si>
  <si>
    <t>Property and Equipment [Abstract]</t>
  </si>
  <si>
    <t xml:space="preserve">Note 3 – Property and Equipment
Property and equipment consists of the following ( in thousands ):
﻿
﻿
﻿
Successor
﻿
As of June 30,
As of December 31,
﻿
2017
2016
﻿
﻿ Oil and natural gas properties - full cost method of accounting
﻿ Proved properties
$ 1,169,543
$ 1,127,616
﻿ Less: accumulated depreciation, depletion, amortization and impairment
(524,636)
(406,275)
﻿ Proved properties, net
644,907
721,341
﻿ Unevaluated properties
224,491
376,138
﻿ Oil and natural gas properties, net
869,398
1,097,479
﻿
﻿ Other property and equipment
18,046
18,807
﻿ Less: accumulated depreciation and impairment
(2,939)
-
﻿ Other property and equipment, net
15,107
18,807
﻿ Total property and equipment, net of accumulated depreciation, depletion, amortization and impairment
$ 884,505
$ 1,116,286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 plus the lower of cost or fair market value of unevaluated properties and excluding cash flows related to estimated abandonment costs associated with developed properties) to the net capitalized costs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amount of the discounted cash flows. F or the three months ended June 30, 2017, we reduced the impairment of our oil and natural gas properties by $ 0.8 million to reflect the correction of an immaterial error in certain asset retirement obligations included in the first quarter 2017 impairment calculation. F or the three months ended March 31, 2017, our ceiling test computation resulted in impairment of our oil and natural gas properties of $44.1 million. For the six months ended June 30, 2017, we had a net impairment of our oi l and natural gas properties of $ 43.2 million. We incurred an impairment primarily due to the difference in SEC proved reserves and the related PV-10 value (the net present value, determined using a discount rate of 10% per annum, of the future net revenues expected to accrue to the proved reserves of the Company and its subsidiaries) as of March 31, 2017 prepared by NSAI compared with SEC reserves and PV-10 value as of December 31, 2016 that were prepared by our internal reservoir engineers. The primary non-commodity price factors contributing to the difference between the NSAI March 31, 2017 SEC reserve report and the internally-prepared December 31, 2016 SEC reserve report are: (i) technical reassessments, (ii) higher capital costs and (iii) production during the first quarter of 2017. The impact of those factors was partially offset by higher SEC average commodity prices for both crude oil and natural gas. If oil and natural gas prices decline or our costs increase, we may incur further impairment to our full cost pool.
Costs associated with unevaluated properties are transferred to evaluated properties upon the earlier of (i) a determination as to whether there are any proved reserves related to the properties or the costs are impaired, (ii) a determination that the capital costs associated with the development of these properties will not be available, or (iii) ratably over a period of time of not more than four years or three years as it relates to unevaluated property costs recorded as part of fresh start accounting. For the six months ended June 30, 2017, the unevaluated properties costs decreased by $151.6 million, of which $103.4 million was transferred to evaluated properties due to the drop in near term pricing making certain unevaluated properties uneconomical and the remaining $48.2 million was the ratable amortization to the evaluated properties. </t>
  </si>
  <si>
    <t>Long-Term Debt</t>
  </si>
  <si>
    <t>Long-Term Debt [Abstract]</t>
  </si>
  <si>
    <t xml:space="preserve">Note 4 – Long-Term Debt
As of June 30, 2017 and December 31, 2016 our outstanding debt consisted of the following ( in thousands ):
﻿
﻿
﻿
Successor
﻿
June 30, 2017
December 31, 2016
﻿
﻿ Exit Facility
$ 73,996
$ 73,996
﻿ 4.14% Promissory Note due October 2017
3,415
4,001
﻿ Capital lease obligations
28
500
﻿ Total debt
77,439
78,497
﻿ Less: debt issue costs
56
-
﻿ Less: current maturities
3,443
4,268
﻿ Total long-term debt
$ 73,940
$ 74,229
﻿
﻿
﻿
﻿
﻿
﻿
﻿
Exit Facility
Pursuant to the Plan, on the Emergence Date, the Company, as Borrower, and the other Reorganized Debtors entered into a secured Exit Facility which matures on December 30, 2019 . The Exit Facility is secured by mortgages on at least 90% of the value of our and our subsidiary guarantors’ proved developed producing reserves as well as our total proved reserves. The Exit Facility is comprised of two facilities: (i) a term loan facility (the “Exit Term Loan”) resulting from the conversion of the remaining drawn amount plus accrued default interest, fees and expenses under the Debtors’ Second Amended and Restated First Lien Credit Agreement (the “Prepetition Revolving Credit Facility”) of approximately $74 million and (ii) a revolving credit facility (the “Exit Revolving Facility”) resulting from the conversion of the former EGC tranche of the Prepetition Revolving Credit Facility which provides, subject to the limitations noted below, for the making of revolving loans and the issuance of letters of credit.
Interest on the outstanding amount of the Exit Term Loan, at the Company’s option, will accrue at an interest rate equal to either: (i) the Alternative Base Rate (as defined in the Exit Facility) plus 3.5% per annum or (ii) the one-month LIBO Rate (as defined in the Exit Facility) plus 4.5% per annum. Interest on the Exit Term Loan bearing interest at the Alternative Base Rate will be payable quarterly ; interest on the Exit Term Loan bearing interest at the LIBO Rate will be payable monthly .
On the Emergence Date, the aggregate credit capacity under the Exit Revolving Facility was approximately $227.8 million, all of which was utilized to maintain in effect outstanding letters of credit, including $225 million of letters of credit issued in favor of ExxonMobil to secure certain plugging and abandonment obligations related to assets in the GoM. On April 26, 2016, pursuant to the redetermination of our plugging and abandonment liabilities with ExxonMobil, it was agreed that subsequent to the Predecessor Company’s emergence from the Chapter 11 proceedings, the letters of credit issued in favor ExxonMobil would be reduced to $200 million from the existing amount of $225 million and, on March 13, 2017, the letters of credit issued in favor ExxonMobil were reduced to $200 million. Each existing letter of credit may be renewed or replaced (in each case, in an outstanding amount not to exceed the outstanding amount of the existing letter of credit).
Following the reduction of $25 million in the letters of credit issued in favor ExxonMobil, the credit capacity under the Exit Revolving Facility was permanently reduced by 50% of the $25 million reduction in the letters of credit, or $12.5 million. The remaining 50% , or $12.5 million, of such aggregate reduction is available for borrowing, under specific circumstances, as revolving loans subject to a maximum for all such loans of (i) $25 million prior to the date the borrowing base is initially determined and (ii) the borrowing base, on and after the date the borrowing base is initially determined. The borrowing base will be initially determined at a date elected by the Company, and will be redetermined semi-annually thereafter. Currently, the Company has not elected a date for the initial borrowing base determination.
The Company must make a mandatory prepayment of the revolving loans and, if necessary, cash collateralize the outstanding letters of credit if a reduction in the revolving credit capacity would cause the revolving credit exposure to exceed the revolving credit capacity. On or after the determination of the borrowing base, the Company must also make a mandatory prepayment of the revolving loans and, if necessary, cash collateralize the outstanding letters of credit not in favor of ExxonMobil if a borrowing base deficiency arises.
Furthermore, for each fiscal quarter ending on and after March 31, 2018, if the Asset Coverage Ratio (as defined in the Exit Facility) is less than 1.50 to 1.00, the Company must make a mandatory prepayment of the Exit Term Loan in an amount equal to the lesser of (i) 7.5% of the aggregate outstanding principal amount of the Exit Term Loan on the Emergence Date or (ii) the then outstanding principal amount of the Exit Term Loan. Based upon the Company’s current expectations with respect to its capital resources, capital expenditures, results from operations and commodity prices, the Company believes that it is reasonably likely that it will be required to make a mandatory prepayment with respect to each fiscal quarter beginning with the quarter ending March 31, 2018. In that case, the first such payment of approximately $5.55 million would be required to be paid during the fiscal quarter ending June 30, 2018. Any such mandatory prepayment would not, in and of itself, constitute a default under the Exit Facility.
Interest on the outstanding amount of revolving loans borrowed under the Exit Revolving Facility, at the Company’s option, will accrue at an interest rate equal to either (i) the Alternative Base Rate plus 3.5% per annum or (ii) the one , three or six month LIBO Rate plus 4.5% per annum. Interest on revolving loans that bear interest at the Alternative Base Rate will be payable quarterly; interest on revolving loans that bear interest at the LIBO Rate will be payable at the end of each interest period or, if an interest period exceeds three months, at the end of every three months. The stated amount of each letter of credit issued under the Exit Revolving Facility accrues fees at the rate of 4.5% per annum. There is an issuance fee of 0.25% per annum charged on the stated amount of each letter of credit issued after the Emergence Date.
Unused credit capacity under the Exit Revolving Facility will accrue a commitment fee of 0.50% payable quarterly in arrears.
The Exit Facility is guaranteed by substantially all of the wholly-owned subsidiaries of the Company, subject to customary exceptions, and is secured by first priority security interests on substantially all assets of each Reorganized Debtor guarantor. Under the Exit Facility , the borrower will not declare or make a restricted payment, or make any deposit for any restricted payment. Restricted payments include declaration or payment of dividends.
The Exit Facility contains covenants and events of default customary for reserve-based lending facilities. In addition, for each fiscal quarter ending on and after March 31, 2018, the Company must maintain a Current Ratio (as defined in the Exit Facility) of no less than 1.00 to 1.00 and a First Lien Leverage Ratio (as defined in the Exit Facility ) of no greater than 4.00 to 1.00 calculated on a trailing four quarter basis.
Further, the Company on March 3, 2017, entered into an amendment to the Exit Facility (the “Amendment”). The Amendment, among other things, includes updates necessary to reflect the Company changing its fiscal year end from June 30 to December 31. The Company was also required to deliver a December 31 reserve report prepared by a third-party engineer by March 1 of each year (or by May 31 with respect to 2017 only) and a reserve report prepared by the Company’s engineers by September 1 of each year. A second amendment and waiver to the Exit Facility (the “Second Amendment”) was entered into by the Company on April 24, 2017. The Second Amendment amends the requirement for the 2017 third-party reservoir engineer reserve report “as of” date from January 1, 2017 to April 1, 2017. Additionally, the Amendment also revises the calculation of: (i) the net present value of the future net revenues expected to accrue to the proved reserves of the Company and its subsidiaries and (ii) the asset coverage ratio, which is calculated by removing the effects of derivative agreements with any counterparties that are not lenders under the Exit Facility . Furthermore, the requirement for the Company and its subsidiaries to have mortgages covering at least 90% of the total value of their proved reserves was amended to require the mortgages to cover at least 90% of the revised net present value of the proved reserves.
As of June 30, 2017, we had approximately $74 million in borrowings and $202.8 million in letters of credit issued under the Exit Facility.
4.14% Promissory Note
In September 2012, the Predecessor entered into a promissory note of $5.5 million to acquire other property and equipment. Under this note, which is secured by such other property and equipment, we were required to make a monthly payment of approximately $52,000 and were to pay one lump-sum payment of $3.3 million at maturity in October 2017 . This note carries an interest rate of 4.14% per annum.
In accordance with the Plan, on the Emergence Date, all outstanding obligations under the promissory note were reinstated.
Interest Expense
Interest expense consisted of the following ( in thousands ):
﻿
﻿
Successor
Predecessor
Successor
Predecessor
﻿
Three Months
Three Months
Six Months
Six Months
﻿
Ended
Ended
Ended
Ended
﻿
June 30,
June 30,
June 30,
June 30,
﻿
2017
2016
2017
2016
﻿
﻿ Exit Term Loan
$ 1,034
$
-
$ 1,813
$
-
﻿ Exit Revolving Facility
2,402
-
5,227
-
﻿ Prepetition Revolving Credit Facility
-
4,223
-
8,142
﻿ 11.0% Second Lien Notes due 2020
-
5,681
-
45,447
﻿ 8.25% Senior Notes due 2018
-
637
-
7,250
﻿ 6.875% Senior Notes due 2024
-
357
-
2,832
﻿ 3.0% Senior Convertible Notes due 2018
-
388
-
3,291
﻿ 7.50% Senior Notes due 2021
-
645
-
5,108
﻿ 7.75% Senior Notes due 2019
-
283
-
2,242
﻿ 9.25% Senior Notes due 2017
-
834
-
10,839
﻿ 4.14% Promissory Note due 2017
36
-
74
41
﻿ Amortization of debt issue cost - Revolving Credit Facility
-
358
-
3,879
﻿ Accretion of original debt issue discount, 11.0% Second Lien Notes due 2020
-
-
-
2,135
﻿ Accretion of original debt issue discount, 11.0% Second Lien Notes due 2020 - accelerated
-
-
-
44,855
﻿ Amortization of debt issue cost – 11.0% Second Lien Notes due 2020
-
-
-
1,724
﻿ Amortization of debt issue cost – 11.0% Second Lien Notes due 2020 - accelerated
-
-
-
36,243
﻿ Amortization of fair value premium – 8.25% Senior Notes due 2018
-
1,230
-
(2,095)
﻿ Amortization of fair value premium – 8.25% Senior Notes due 2018 - accelerated
-
(1,231)
-
(7,961)
﻿ Amortization of debt issue cost – 6.875% Senior Notes due 2024
-
-
-
62
﻿ Amortization of debt issue cost – 6.875% Senior Notes due 2024 - accelerated
-
-
-
1,946
﻿ Accretion of original debt issue discount, 3.0% Senior Convertible Notes due 2018
-
-
-
2,941
﻿ Accretion of original debt issue discount, 3.0% Senior Convertible Notes due 2018 - accelerated
-
-
-
33,370
﻿ Amortization of debt issue cost – 3.0% Senior Convertible Notes due 2018
-
-
-
377
﻿ Amortization of debt issue cost – 3.0% Senior Convertible Notes due 2018 - accelerated
-
-
-
4,271
﻿ Amortization of debt issue cost – 7.50% Senior Notes due 2021
-
-
-
123
﻿ Amortization of debt issue cost – 7.50% Senior Notes due 2021 - accelerated
-
-
-
2,822
﻿ Amortization of debt issue cost – 7.75% Senior Notes due 2019
-
-
-
38
﻿ Amortization of debt issue cost – 7.75% Senior Notes due 2019 - accelerated
-
-
-
491
﻿ Amortization of debt issue cost – 9.25% Senior Notes due 2017
-
-
-
517
﻿ Amortization of debt issue cost – 9.25% Senior Notes due 2017 - accelerated
-
-
-
913
﻿ Derivative instruments financing and other
170
33
362
363
﻿
$ 3,642
$ 13,438
$ 7,476
$ 212,206
﻿ </t>
  </si>
  <si>
    <t>Asset Retirement Obligations</t>
  </si>
  <si>
    <t>Asset Retirement Obligations [Abstract]</t>
  </si>
  <si>
    <t xml:space="preserve">Note 5 – Asset Retirement Obligations
The following table describes the changes to our asset retirement obligations ( in thousands ):
﻿
﻿
﻿ Balance as of December 31, 2016 (Successor)
$ 753,364
﻿ Liabilities acquired
-
﻿ Liabilities incurred
2,040
﻿ Liabilities settled
(27,491)
﻿ Revisions*
(135,079)
﻿ Accretion expense
22,447
﻿ Total balance as of June 30, 2017 (Successor)
615,281
﻿ Less: current portion
61,766
﻿ Long-term portion as of June 30, 2017 (Successor)
$ 553,515
﻿
﻿
﻿
﻿
﻿
﻿
﻿
﻿
* The downward revisions were primarily due to changes in estimated timing of settlements of the plugging and abandonment liabilities. </t>
  </si>
  <si>
    <t>Derivative Financial Instruments</t>
  </si>
  <si>
    <t>Derivative Financial Instruments [Abstract]</t>
  </si>
  <si>
    <t xml:space="preserve">Note 6 – Derivative Financial Instruments
We enter into derivative transactions to reduce exposure to fluctuations in the price of crude oil and natural gas with multiple investment-grade rated counterparties, primarily financial institutions, to reduce the concentration of exposure to any individual counterparty. We have historically used various instruments, including financially settled crude oil and natural gas puts, put spreads, swaps, costless collars and three-way collars in our derivative portfolio. Derivative financial instruments are recorded at fair value and included as either assets or liabilities in the accompanying consolidated balance sheets. Any gains or losses resulting from c hanges in fair value of our outstanding derivative financial instruments and from the settlement of derivative financial instruments are recognized in earnings and included in gain on derivative financial instruments as a component of revenues in the accompanying consolidated statements of operations.
Most of our crude oil production is sold at Heavy Louisiana Sweet. We have historically included contracts indexed to NYMEX-WTI, ICE Brent futures and Argus-LLS futures in our derivative portfolio to closely align and manage our exposure to the associated price risk.
On March 14, 2016, the fourteenth amendment to the Prepetition Revolving Credit Facility became effective and required us to unwind certain derivative transactions and use the proceeds therefrom to repay amounts of outstanding loans to EPL under the Prepetition Revolving Credit Facility, and for such repayments to then result in an automatic and permanent reduction in EXXI Ltd’s borrowing base. Accordingly, on March 15, 2016, EXXI Ltd unwound and monetized all of its outstanding crude oil and natural gas contracts and $50.6 million was applied to reduce amounts outstanding under the Prepetition Revolving Credit Facility.
In February 2017, we entered into costless collar contracts benchmarked to Argus-LLS, to hedge 10,000 BPD of our crude oil production for the period from March 2017 to December 2017 with an average floor price of $52.30 and an average ceiling price of $57.43 . In May 2017, we entered into fixed price swap contracts benchmarked to NYMEX-WTI, to hedge 1,500 BPD of our crude oil production for the period from June 2017 to October 2017 and 3,500 BPD of our crude oil production for November 2017 and December 2017 with an average fixed price swap of $51.74 .
With a costless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In a fixed price swap contract, the counterparty is required to make a payment to us if the settlement price for any settlement period is below the swap fixed price, and we are required to make a payment to the counterparty if the settlement price for any settlement period is above the swap fixed price.
The energy markets have historically been very volatile, and there can be no assurances that crude oil and natural gas prices will not be subject to wide fluctuations in the future. While the use of derivative arrangements helps to limit the downside risk of adverse price movements, they may also limit future gains from favorable price movements.
As of June 30, 2017, we had the following net open crude oil derivative positions:
﻿
﻿
﻿
Weighted Average Contract Price
﻿
Type of
Volumes
Collars
﻿ Remaining Contract Term
Contract
Index
(MBbls)
Swaps
Floor
Ceiling
﻿
﻿ July 2017 - December 2017
Collars
Argus-LLS
1,840
-
$ 52.30
$ 57.43
﻿ July 2017 - December 2017
Swaps
NYMEX-WTI
398
$ 51.75
-
-
The fair values of derivative instruments in our consolidated balance sheets were as follows ( in thousands ):
﻿
﻿
Asset Derivative Instruments
Liability Derivative Instruments
﻿
June 30, 2017
December 31, 2016
June 30, 2017
December 31, 2016
﻿
Balance Sheet Location
Fair Value
Balance Sheet Location
Fair Value
Balance Sheet Location
Fair Value
Balance Sheet Location
Fair Value
﻿
﻿ Derivative financial instruments
Current
$ 11,566
Current
$
-
Current
$ 1,096
Current
$
-
﻿
Non- Current
-
Non- Current
-
Non- Current
-
Non- Current
-
﻿ Total gross derivative financial instruments subject to enforceable master netting agreement
11,566
-
1,096
-
﻿
﻿ Derivative financial instruments
Current
(1,096)
Current
-
Current
(1,096)
Current
-
﻿
Non- Current
-
Non- Current
-
Non- Current
-
Non- Current
-
﻿ Gross amounts offset in Balance Sheets
(1,096)
-
(1,096)
-
﻿ Net amounts presented in Balance Sheets
Current
10,470
Current
-
Current
-
Current
-
﻿
Non- Current
-
Non- Current
-
Non- Current
-
Non- Current
-
﻿
$ 10,470
$
-
$
-
$
-
The following table presents information about the components of the gain on derivative financial instruments ( in thousands ) .
﻿
﻿
﻿
﻿
﻿
Successor
Predecessor
Successor
Predecessor
﻿
Three Months
Three Months
Six Months
Six Months
﻿
Ended
Ended
Ended
Ended
﻿
June 30,
June 30,
June 30,
June 30,
﻿ Gain on derivative financial instruments
2017
2016
2017
2016
﻿
﻿ Cash settlements, net of purchased put premium amortization
$ 2,351
$
-
$ 2,640
$ 17,511
﻿ Proceeds from monetizations
-
-
-
50,588
﻿ Non-cash gain (loss) in fair value
7,061
-
10,470
(61,325)
﻿ Total gain on derivative financial instruments
$ 9,412
$
-
$ 13,110
$ 6,774
We monitor the creditworthiness of our counterparties who are also a part of our bank lending group.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our financial counterparties not perform, we may not realize the benefit of some of our derivative instruments under lower commodity prices and could incur a loss. As of June 30, 2017 , we had no collateral deposits with our counterparties. </t>
  </si>
  <si>
    <t>Income Taxes</t>
  </si>
  <si>
    <t>Income Taxes [Abstract]</t>
  </si>
  <si>
    <t xml:space="preserve">Note 7 – Income Taxes
On the Emergence Date, the Predecessor Company engaged in several internal restructuring transactions that: (i) assigned all of Predecessor’s assets (directly or indirectly) to EGC, and (ii) separated EXXI Ltd, Energy XXI (US Holdings) Limited (Bermuda), Energy XXI, Inc., and Energy XXI USA from EGC. This had the effect, among other things, of isolating the original parent-level equity ownership and certain intercompany loans (the “Intercompany Loans”) from EGC. Then, pursuant to the Plan, the prepetition notes other than the 4.14% promissory note of $5.5 million , the Prepetition Revolving Credit Facility and 100% of the EGC stock owned by Energy XXI USA, Inc., were cancelled. Additionally, new EGC shares and warrants were issued to former creditors as set out in the Plan. Absent an exception, a debtor recognizes Cancellation of Indebtedness Income (“CODI”) upon discharge of its outstanding indebtedness for an amount of consideration that is less than its adjusted issue price. The Internal Revenue Code of 1986, as amended (the “Tax Code”) provides that a debtor in a bankruptcy case (such as the Chapter 11 Cases) may exclude CODI from taxable income but must reduce certain of its tax attributes by the amount of any CODI realized as a result of the Plan (the “Tax Attribute Reduction Rules”).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the Chapter 11 Cases, the amount of CODI realized was approximately $2,600 million, which reduced the Company’s U.S. net operating loss (“NOL”) carryovers of $4 03 million to zero , and further reduced the Company’s tax basis in producing properties (subject to future recovery through tax DD&amp;A deductions) and its investment in the stock of EPL by $2,1 97 million. This reduction in tax attributes occurred on the Convenience Date, the first day of the Company’s first tax year subsequent to the Emergence Date, as one effect of the Plan was to terminate the Predecessor’s fiscal income tax reporting period on the Emergence Date.
As a result of the fresh start accounting, virtually all historic deferred tax assets and liabilities were eliminated, including the accrued outbound 30% withholding tax on the Intercompany Loans from the Predecessor’s Bermuda parent, as these obligations were extinguished in the Plan and are not obligations of the Successor entities. With the NOL carryover being reduced by the Tax Attribute Reduction Rules, the principal deferred tax assets and liabilities of the Successor after fresh-start accounting relate to our oil and gas properties. The remaining tax bases of our oil and natural gas properties are less than their respective book carrying values as determined in fresh-start accounting such that we have recorded a deferred tax liability for those properties. We have recorded a deferred tax asset for the asset retirement obligation (which has no tax basis and will be tax deductible or result in additional tax basis in assets when settled) and other items that exceed the deferred tax liability for oil and natural gas properties. As such, we recorded a valuation allowance of $174.5 million at December 31, 2016, which results in no net deferred tax asset or liability appearing on our statement of financial position. We recorded this valuation allowance at this date after an evaluation of all available evidence (including our recent history of Predecessor losses) that led to a conclusion that based upon the more-likely-than-not standard of the accounting literature, these deferred tax assets were unrecoverable.
Tax Code Sections 382 and 383 provide an annual limitation with respect to the ability of a corporation to utilize its tax attributes, including as the tax basis in certain assets (net unrealized built-in-losses), against future U.S. taxable income in the event of a change in ownership. The Company’s emergence from the Chapter 11 Cases was considered a change in ownership for purposes of Tax Code Section 382. The limitation under the Tax Code is based on the value of the loss corporation as of the Convenience Date, which reflects value after giving effect to the Plan’s steps. However, this and prior ownership changes and resulting annual limitation will have limited, if any, effect on the Company’s NOLs since all of the NOLs were extinguished by the Tax Attribute Reduction Rules. There is the possibility of deferral of recognition of certain portions of tax DD&amp;A by the Tax Attribute Reduction Rules that would affect the timing of offsetting future taxable income, but would not affect income tax expense. No cash income taxes were paid during the period ended June 30, 2017, and, based upon current commodity pricing and planned development activity, no cash income taxes are expected for the year ending December 31, 2017.
We have estimated our effective income tax rate (benefit) for the year to be zero , as we are forecasting a pre-tax loss at this time. We do not believe that our net deferred tax assets are realizable in the future on a more-likely-than-not basis at this time; as such, we have increased our valuation allowance by $6 million in the quarter ended June 30, 2017 to reflect the tax effect of this loss. This $6 million second quarter valuation allowance increase, when coupled with the $22 million first quarter valuation allowance increase, results in a valuation allowance of $28 million at June 30, 2017, after adjustments of $3 million for changes in estimate to the Fresh Start valuation allowance based on subsequent tax filings for pre-Effective Date periods with the Internal Revenue Service. A post-Emergence Date pre-tax NOL of approximately $99 million resulting from our post-Emergence Date losses represents our only NOL carryforwards. This post-Emergence Date NOL is not subject to limitation in future usage by the ownership changes rules of Tax Code section 382 or the Tax Attribute Reduction Rules resulting from the Plan, but cannot be carried back to pre-Emergence Date years to create a cash income tax refund. </t>
  </si>
  <si>
    <t>Stockholders' Equity [Abstract]</t>
  </si>
  <si>
    <t xml:space="preserve">Note 8 – Stockholders’ Equity
O n the Emergence Date, the Company’s certificate of incorporation and bylaws were amended and restated in their entirety. Under our certificate of incorporation, the total number of all shares of capital stock that we are authorized to issue is 110 million shares, consisting of 100 million shares of the Company’s common stock, par value $0.01 per share, and 10 million shares of preferred stock, par value $0.01 per share.
On the Emergence Date, the Company entered into a registration rights agreement (the “Registration Rights Agreement”) with certain holders representing 10% or more of the Company’s common stock outstanding on that date or who acquire 10% or more of the Company’s common stock outstanding within six months of the Emergence Date (the “Holders”). The Registration Rights Agreement provided resale registration rights for the Holders’ Registerable Securities (as defined in the Registration Rights Agreement). On February 28, 2017, in accordance with the requirements of the Registration Rights Agreement, the Company filed a registration statement on Form S-3 relating to the resale of an aggregate of 9,272,285 shares of our common stock, which may be offered for sale from time to time by the selling stockholders named in Form S-3 prospectus. The number of shares the selling stockholders may sell consists of 9,049,929 shares of common stock that are currently issued and outstanding and 222,356 shares of common stock that they may receive if they exercise their warrants. The selling stockholders acquired all of the shares of common stock and warrants covered by the Form S-3 prospectus in a distribution pursuant to Section 1145 under the United States Bankruptcy Code in connection with our plan of reorganization that became effective on the Emergence Date. We are not selling any shares of common stock under the Form S-3 prospectus and will not receive any proceeds from the sale of common stock by the selling stockholders. The registration statement on Form S-3 was declared effective as of March 23, 2017.
On February 28, 2017, pursuant to our satisfaction of all the listing requirements, our common stock began trading on NASDAQ under the symbol “EXXI” at the opening of business.
During the three months ended June 30, 2017, we issued 9,833 shares of our common stock upon accelerated vesting of restricted stock units granted to one of our former board members.
As of June 30, 2017, 33,221,427 shares of common stock and 2,119,889 warrants were outstanding. </t>
  </si>
  <si>
    <t>Supplemental Cash Flow Information</t>
  </si>
  <si>
    <t>Supplemental Cash Flow Information [Abstract]</t>
  </si>
  <si>
    <t xml:space="preserve">Note 9 – Supplemental Cash Flow Information
The following table presents our supplemental cash flow information ( in thousands ):
﻿
﻿
﻿
Successor
Predecessor
﻿
Six Months
Six Months
﻿
Ended
Ended
﻿
June 30,
June 30,
﻿
2017
2016
﻿
﻿ Cash paid for interest
$ 7,484
$ 33,634
﻿ Cash paid for income taxes
-
-
The following table presents our non-cash investing and financing activities ( in thousands ):
﻿
﻿
﻿
Successor
Predecessor
﻿
Six Months
Six Months
﻿
Ended
Ended
﻿
June 30,
June 30,
﻿
2017
2016
﻿
﻿ Changes in capital expenditures and accrued liabilities in accounts payable
$ (164)
$ (65,560)
﻿ Inventory transferred to oil and natural gas properties
-
7,081
﻿ Changes in asset retirement obligations
(133,039)
24,228
﻿ Changes in other property and equipment
(455)
-
﻿ Proceeds from monetization of derivative instruments applied to Prepetition Revolving Credit Facility
-
50,588
﻿ </t>
  </si>
  <si>
    <t>Employee Benefit Plans</t>
  </si>
  <si>
    <t>Employee Benefit Plans [Abstract]</t>
  </si>
  <si>
    <t xml:space="preserve">Note 10 – Employee Benefit Plans
As of the Emergence Date, the Company entered into the Energy XXI Gulf Coast, Inc. 2016 Long Term Incentive Plan (the “2016 LTIP”), which is a comprehensive equity-based award plan as part of the compensation for the Company’s officers, directors, employees and consultants (the “Service Providers”). The total number of shares of our common stock reserved and available for delivery with respect to awards under the 2016 LTIP is 1,859,552 shares (or 5% of the total new equity). The compensation committee (the “Committee”) of the board of directors of the Company (the “Board”) generally administers the 2016 LTIP and will determine the types of equity based awards (which may include stock option, stock appreciation rights, restricted stock, restricted stock units, bonus stock awards, performance awards, other stock based awards or cash awards) and the terms and conditions (including vesting and forfeiture restrictions) of such awards. Awards under the 2016 LTIP will be awarded to the Service Providers selected in the discretion of the Committee; provided, however, that 3% of the 5% total new equity on a fully diluted basis reserved under the 2016 LTIP must be allocated no later than 120 days after the Emergence Date. As of April 29, 2017, the 3% of total new equity had been allocated by the Board.
Under the 2016 LTIP, s tock options are issued with an exercise price that is not less than the fair market value of our common stock on the date of grant and expire 10 years from the grant date. Stock options that have been granted to date generally vest ratably over a three -year period. The fair value of each stock option granted is estimated on the date of grant using a Black-Scholes-Merton option valuation model that uses assumptions related to expected term, expected volatility, risk free rate and dividend yield. During the three and six months ended June 30, 2017, we granted 183,973 and 372,597 stock options, at a weighted average exercise price of $28.30 and $28. 92 per stock option, respectively. As of June 30, 2017, 11,287 stock options were forfeited and we had 361,310 unvested stock options and $3.2 million in unrecognized compensation cost related to unvested stock options.
Under the 2016 LTIP, r estricted stock units may be granted from time to time as approved by the Committee. To date, the restricted stock units granted by the Committee have a vesting date up to three years from the date of grant and each restricted stock unit represents a right to receive one share of our common stock. During the three and six months ended June 30, 2017, we granted 451,140 and 660,510 restricted stock units at a weighted average price of $27.70 and $23.51 per restricted stock unit, respectively, including 118,408 restricted stock units granted to members of the Board pursuant to the terms of the 2016 LTIP and the non-employee director compensation policy . As of June 30, 2017, 20,167 restricted stock units were forfeited and we had 610,740 unvested restricted stock units and $14. 0 million in unrecognized compensation cost related to unvested restricted stock units. </t>
  </si>
  <si>
    <t>Related Party Transactions</t>
  </si>
  <si>
    <t>Related Party Transactions [Abstract]</t>
  </si>
  <si>
    <t xml:space="preserve">Note 11 — Related Party Transactions
On February 2, 2017, John D. Schiller, Jr., Bruce W. Busmire and Antonio de Pinho resigned as President and CEO, Chief Financial Officer and Chief Operating Officer, respectively.
In connection with Mr. Schiller’s termination of employment, the employment-related provisions of Mr. Schiller’s Executive Employment Agreement, dated as of December 30, 2016 (the “Schiller Employment Agreement”) were terminated as of February 2, 2017. Under the Schiller Employment Agreement, Mr. Schiller was entitled to receive the following benefits, subject to his entry into a waiver and release agreement (i) a lump-sum cash severance payment in the amount of $2 million, and (ii) reimbursement for the monthly cost of maintaining health benefits for Mr. Schiller and his spouse and eligible dependents as of the date of his termination for a period of 18 months to the extent Mr. Schiller elects Consolidated Omnibus Budget Reconciliation Act of 1985, as amended (“COBRA”) continuation coverage, less applicable taxes and withholding. The $2 million cash severance payment was made on April 3, 2017, the 60th day after the termination date. Payments and benefits are subject to Mr. Schiller’s continued compliance with certain confidentiality, non-competition, non-solicitation and non-disparagement provisions of the waiver and release agreement. In addition on February 2, 2017, we entered into a consulting agreement (the “Schiller Consulting Agreement”) with Mr. Schiller, pursuant to which Mr. Schiller has agreed to serve as a special advisor to the Board during a transition period of up to six months. In consideration for those services, we have agreed to pay Mr. Schiller a consulting fee of $50,000 per month for up to six months.
Prior to their departure from the Company, Mr. Busmire and Mr. de Pinho were not party to employment agreements with us, nor did they participate in a severance plan. We paid Mr. Busmire and Mr. de Pinho severance payments on February 15, 2017 in the amount of $750,000 each, less applicable taxes and withholdings, in consideration for the performance of the terms and conditions set forth in their Resignation Agreement and General Release, including, without limitation, a general release and non-disparagement provision. We have also agreed to reimburse Mr. Busmire and Mr. de Pinho for the monthly cost of maintaining health benefits for Mr. Busmire and Mr. de Pinho and their respective spouses and eligible dependents as of the date of their termination for a period of 18 months to the extent Mr. Busmire and Mr. de Pinho elect COBRA continuation coverage.
During the years ended June 30, 2015 and 2014, Mr. Schiller borrowed funds from personal acquaintances or their affiliates, certain of whom provide services to us. During the three and six months ended June 30, 2017 certain of those lenders provided services to the Company totaling $0.8 million and $2.3 million, respectively, and during the three and six months ended June 30, 2016 certain of those lenders provided services to the Company totaling $0.4 million and $3.7 million, respectively. During 2014, one of the directors on the Predecessor Board made a personal loan to Mr. Schiller at a time prior to becoming a member of the Predecessor Board but while a managing director at Mount Kellett Capital Management LP, which at the time owned a majority interest in Energy XXI M21K, LLC and 6.3% of EXXI Ltd’s common stock. </t>
  </si>
  <si>
    <t>Loss Per Share</t>
  </si>
  <si>
    <t>Loss Per Share [Abstract]</t>
  </si>
  <si>
    <t xml:space="preserve">Note 12 — Loss per Share
Basic loss per share of common stock is computed by dividing net loss attributable to common stockholders by the weighted average number of shares of common stock outstanding during the period. Except when the effect would be anti-dilutive, the diluted earnings per share calculation includes the impact of restricted stock, stock options and other common stock equivalents. The following table sets forth the calculation of basic and diluted loss per share (“EPS”) ( in thousands, except per share data ):
﻿
﻿
﻿
Successor
Predecessor
Successor
Predecessor
﻿
Three Months
Three Months
Six Months
Six Months
﻿
Ended
Ended
Ended
Ended
﻿
June 30,
June 30,
June 30,
June 30,
﻿
2017
2016
2017
2016
﻿
﻿ Net loss
$ (23,643)
$ (195,552)
$ (88,958)
$ (34,776)
﻿ Preferred stock dividends
-
352
-
2,730
﻿ Net loss attributable to common stockholders
$ (23,643)
$ (195,904)
$ (88,958)
$ (37,506)
﻿
﻿ Weighted average shares outstanding for basic EPS
33,237
97,540
33,234
96,728
﻿ Add dilutive securities
-
-
-
-
﻿ Weighted average shares outstanding for diluted EPS
33,237
97,540
33,234
96,728
﻿
﻿ Loss per share
﻿ Basic and Diluted
$ (0.71)
$ (2.01)
$ (2.68)
$ (0.39)
﻿
The Company’s restricted stock units granted to the members of the Board during the three and six months ended June 30, 2017 are treated as outstanding for basic loss per share calculations since these shares are entitled to participate in dividends declared on common shares, if any, and undistributed earnings. As participating securities, the shares of restricted stock are included in the calculation of basic EPS using the two-class method. For the three and six months ended June 30, 2017, no earnings was allocated to the participating securities.
For the three and six months ended June 30, 2017 1,732,397 and 1,531,424 common stock equivalents, respectively, and for the three and six months ended June 30, 2016, 7,397,686 and 8,003,998 common stock equivalents, respectively, were excluded from the diluted average shares calculation. </t>
  </si>
  <si>
    <t>Commitments and Contingencies</t>
  </si>
  <si>
    <t>Commitments and Contingencies [Abstract]</t>
  </si>
  <si>
    <t xml:space="preserve">Note 13 — Commitments and Contingencies
Litigation. We are involved in various legal proceedings and claims, which arise in the ordinary course of our business. We do not believe the ultimate resolution of any such actions will have a material effect on our consolidated financial position, results of operations or cash flows.
On June 17, 2016, the SEC filed a proof of claim against EXXI Ltd asserting a general unsecured claim in the amount of $3.9 million based on alleged violations of the federal securities laws by EXXI Ltd pertaining to the failure to disclose: (i) certain funds borrowed by our former President and CEO John D. Schiller, Jr. from personal acquaintances or their affiliates, certain of which provided EXXI Ltd and certain of its subsidiaries with services, (ii) a personal loan made to Mr. Schiller by one of the directors on the Predecessor Board at a time prior to becoming a member of the Predecessor Board, (iii) Mr. Schiller’s pledge of EXXI Ltd stock to a certain financial institution and (iv) certain perquisites and compensation to Mr. Schiller, including in connection with certain expense reimbursements. The SEC’s claim against EXXI Ltd has been classified as a general unsecured claim to be paid, if at all, its pro rata share of the approximately $1.5 million General Unsecured Claim Distribution defined in the Plan , and, as such, is subject to the Settlement, Release, Injunction, and Related Provisions contained in Article VIII of the Plan, and also is subject to the Confirmation Order . The Debtors anticipate that they will object to the SEC’s claim.
Letters of Credit and Performance Bonds. As of June 30, 2017, we had $337.9 million of performance bonds outstanding and $200 million in letters of credit issued to ExxonMobil relating to assets in the Gulf of Mexico.
We are a lessee and operator of oil and natural gas leases on the federal Outer Continental Shelf (“OCS”) and our operations on these leases in the Gulf of Mexico are subject to regulation by the Bureau of Safety and Environmental Enforcement (“BSEE”) and the BOEM. These leases require compliance with detailed BSEE and BOEM regulations and orders issued pursuant to various federal laws. In particular, compliance with lease requirements includes responsibility for decommissioning obligations such as the cost to plug and abandon wells, decommission and remove platforms and pipelines, and clear the seafloor of obstructions at the end of production. The BOEM generally requires that lessees post substantial bonds or other acceptable financial assurances that such obligations will be met.
In April 2015, the Predecessor received letters from the BOEM stating that certain of its subsidiaries no longer qualified for waiver of certain supplemental bonding requirements for potential offshore decommissioning, plugging and abandonment liabilities. Accordingly, as of June 30, 2017, approximately $ 185.8 million of our performance bonds are lease and/or area bonds issued to the BOEM, to which the BOEM has access to assure our commitment to comply with the terms and conditions of those leases. A s of June 30, 2017, we also maintain approximately $1 52.1 million in performance bonds issued to predecessor third party assignors including certain state regulatory bodies for wells and facilities pursuant to a contractual commitment made by us to those third parties at the time of assignment with respect to the eventual decommissioning of those wells and facilities. A s of June 30, 2017, we had $49.7 million in cash collateral provided to surety companies associated with the bonding requirements of the BOEM and third party assignors.
To address the supplemental bonding and other financial assurance concerns expressed to us by the BOEM in April 2015 and thereafter, the Predecessor submitted a long-term financial assurance plan (the “Long-Term Plan”) to the agency. The BOEM agreed to, and executed, the Long-Term Plan on February 25, 2016. The Predecessor submitted a proposed plan amendment on June 28, 2016 that would revise the executed Long-Term Plan (the “Proposed Plan Amendment”). We are currently awaiting the BOEM’s response to the Proposed Plan Amendment. However, since the BOEM’s issuance of the new NTL in July 2016 relating to the need for additional security to satisfy decommissioning obligations, the agency has made two separate announcements to offshore lessees, advising of a six-month extension to the implementation timeline under the NTL (unless there is a substantial risk of nonperformance) for provision of financial assurance for “non-sole liability” properties (that is, leases, rights-of-way and rights of use and easements with multiple lessees, grant holders and/or assignors), and advising of the temporary withdrawal of orders requiring additional financial assurance for “sole liability” properties (that is, leases, rights-of-way and rights of use and easements with only one lessee or grant holder and no assignors), respectively (collectively, the January 2017 and February 2017 announcements are referred to as the “BOEM Early 2017 Announcements”). The purpose behind those announcements was for the BOEM to further review the complex financial assurance program requirements. Most recently, on May 1, 2017, the Secretary of the Interior issued Order 3350, directing the BOEM to promptly complete a review of the NTL and provide its comments on whether to implement this NTL. In furtherance of this directive, the BOEM announced on June 22, 2017 that it was extending the NTL implementation timeline as reflected in the BOEM Early 2017 Announcements beyond June 30, 2017, except in circumstances where there is a substantial risk of nonperformance of the interest holder’s decommissioning liabilities. BOEM’s review of the NTL consistent with Order 3350 is on-going.
We continue to work with the BOEM in finalizing a process under the Long-Term Plan and the Proposed Plan Amendment for providing adequate levels of financial assurance to satisfy the BOEM with respect to its April 2015 supplemental bonding letter and any subsequent concerns and guidance. The future cost of compliance with our existing supplemental bonding requirements could materially and adversely affect our financial condition, cash flows, and results of operations as we may be required to provide cash collateral to support the issuance of such bonds or other surety. If we are unable to provide additional required bonds as requested, the BSEE or the BOEM may have any of our operations on federal leases suspended or cancelled or otherwise impose monetary penalties.
Drilling Rig Commitments. As of June 30, 2017, we have approximately $9.6 million committed under three drilling rig contracts. The contracts’ terms range from July 1, 2017 through December 31, 2017 .
Other. We maintain restricted escrow funds as required by certain contractual arrangements. At June 30, 2017 , our restricted cash primarily related to $25.6 million in cash collateral associated with our bonding requirements and approximately $6 million in a trust for future plugging, abandonment and other decommissioning costs related to the East Bay field which will be transferred to the buyer of our interests in that field.
We and our oil and natural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to our net costs or revenues and related cash flows. When they occur, these adjustments are recorded in the current period, which generally is one or more years after the related cost or revenue was incurred or recognized by the joint account. We do not believe any such adjustments will be material. </t>
  </si>
  <si>
    <t>Fair Value of Financial Instruments</t>
  </si>
  <si>
    <t>Fair Value of Financial Instruments [Abstract]</t>
  </si>
  <si>
    <t xml:space="preserve">Note 14 — Fair Value of Financial Instruments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For cash and cash equivalents, accounts receivable, prepaid expenses and other current assets, accounts payable, accrued liabilities and certain notes payable, the carrying amounts approximate fair value due to the short-term nature or maturity of the instruments. The carrying value of the Exit Facility approximates its fair value because the interest rate is variable and reflective of market rates, which are Level 2 inputs within the fair value hierarchy.
Our commodity derivative instruments historically consisted of financially settled crude oil and natural gas puts, swaps, put spreads, costless collars and three way collars. We estimated the fair values of these instruments based on published forward commodity price curves, market volatility and contract terms as of the date of the estimate. The discount rate used in the discounted cash flow projections is based on published London Interbank offered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6 – “Derivative Financial Instruments.”
The fair values of our restricted stock units are based on the period-end stock price. For our stock options, we utilize the Black-Scholes-Merton model to determine fair value, which incorporates various assumptions listed here to value the stock option awards. The dividend yield on our common stock was zero. The expected volatility is based on comparable companies’ asset volatilities. The risk-free interest rate is the related United States Treasury yield curve for periods within the expected term of the option at the time of grant.
During the six months ended June 30, 2017 and the six month transition period ended December 31, 2016, we did not have any transfers from or to any level within the fair value hierarchy. The following table presents the fair value of our Level 2 financial instruments ( in thousands ):
﻿
﻿
﻿
﻿
﻿
Successor
﻿
Level 2
﻿
As of June 30,
As of December 31,
﻿
2017
2016
﻿
﻿ Assets:
﻿ Oil and Natural Gas Derivatives
$ 11,566
$
-
﻿
﻿ Liabilities:
﻿ Oil and Natural Gas Derivatives
$ 1,096
$
-
The following table sets forth the outstanding and estimated fair values of our long-term debt instruments which are classified as Level 2 financial instruments ( in thousands ):
﻿
﻿
Successor
﻿
June 30, 2017
December 31, 2016
﻿
﻿
Carrying Value
Estimated Fair Value
Carrying Value
Estimated Fair Value
﻿ Exit Facility
$ 73,996
$ 73,996
$ 73,996
$ 73,996
﻿
$ 73,996
$ 73,996
$ 73,996
$ 73,996
﻿ </t>
  </si>
  <si>
    <t>Prepayments and Accrued Liabilities</t>
  </si>
  <si>
    <t>Prepayments and Accrued Liabilities [Abstract]</t>
  </si>
  <si>
    <t xml:space="preserve">Note 15 — Prepayments and Accrued Liabilities
Prepayments and other current assets and accrued liabilities consist of the following ( in thousands ):
﻿
﻿
Successor
﻿
June 30,
December 31,
﻿
2017
2016
﻿
﻿ Prepaid expenses and other current assets
﻿ Advances to joint interest partners
$ 1,424
$ 650
﻿ Insurance
8,348
9,600
﻿ Inventory
916
470
﻿ Royalty deposit
1,401
1,273
﻿ Prepaid professional fees
-
4,584
﻿ Prepaid ONRR annual inspection fees
2,251
-
﻿ Prepaid software license fees
1,351
-
﻿ Other
1,485
9,380
﻿ Total prepaid expenses and other current assets
$ 17,176
$ 25,957
﻿
﻿ Accrued liabilities
﻿ Advances from joint interest partners
374
374
﻿ Employee benefits and payroll
5,418
4,491
﻿ Interest payable
220
233
﻿ Undistributed oil and gas proceeds
13,375
22,715
﻿ Severance taxes payable
827
628
﻿ Restructuring expenses
-
25,712
﻿ East Bay field restricted cash payable
6,050
6,036
﻿ General and administrative and legal expenses payable
6,170
3,456
﻿ Other
2,083
15
﻿ Total accrued liabilities
$ 34,517
$ 63,660
﻿ </t>
  </si>
  <si>
    <t>Subsequent Events</t>
  </si>
  <si>
    <t>Subsequent Events [Abstract]</t>
  </si>
  <si>
    <t xml:space="preserve">Note 16 — Subsequent Events
In August 2017, we entered into fixed price swap contracts benchmarked to NYMEX-WTI, to hedge 2,000 BPD of our crude oil production for the period from January 2018 to December 2018 with an average fixed price of $49.52 .
﻿ </t>
  </si>
  <si>
    <t>Organization (Policy)</t>
  </si>
  <si>
    <t>Nature of Operations</t>
  </si>
  <si>
    <t xml:space="preserve">Nature of Operations
Energy XXI Gulf Coast, Inc. (“EGC”), a Delaware corporation, was incorporated on February 7, 2006. Prior to emergence from the Chapter 11 Cases, EGC was an indirect wholly-owned operating subsidiary of Energy XXI Ltd (“EXXI Ltd”). We are headquartered in Houston, Texas and have historically engaged in the acquisition, exploration, development and operation of oil and natural gas properties onshore in Louisiana and Texas and offshore in the Gulf of Mexico Shelf (“GoM Shelf”), which is an area in less than 1,000 feet of water . </t>
  </si>
  <si>
    <t>Emergence from Chapter 11</t>
  </si>
  <si>
    <t xml:space="preserve">Emergence from Chapter 11
On April 14, 2016, EXXI Ltd, an exempt company incorporated under the laws of Bermuda and predecessor of the Reorganized EGC (as defined below), EGC, EPL Oil &amp; Gas Inc., then an indirect wholly-owned subsidiary of EXXI Ltd (“EPL”) and certain other indirect wholly-owned subsidiaries of EXXI Ltd filed voluntary petitions for reorganization in the Bankruptcy Court seeking relief under the provisions of Chapter 11.
On December 13, 2016, the Bankruptcy Court entered the Confirmation Order and on December 30, 2016, the Debtors emerged from bankruptcy.
On the Emergence Date, the Debtors satisfied the conditions to effectiveness, the Plan became effective in accordance with its terms and the Debtors emerged from Chapter 11 Cases. In connection therewith, EXXI Ltd and its subsidiaries completed a series of internal reorganization transactions pursuant to which EXXI Ltd transferred all of its remaining assets to EGC (the “Reorganized EGC”), as the new parent entity. Accordingly, Reorganized EGC succeeded to the entire business and operations previously consolidated for accounting purposes by EXXI Ltd. In accordance with Accounting Standards Codification (“ASC”) 852, Reorganizations (“ASC 852”), the Reorganized EGC applied fresh start accounting upon the Predecessor’s emergence from bankruptcy and it evaluated transaction activity between the Emergence Date and December 31, 2016 and concluded that an accounting convenience date of December 31, 2016 (the “Convenience Date”) was appropriate.
For reporting purposes, the pre-reorganization predecessor reflects the business that was transferred to the Reorganized EGC. The financial statements of the pre-reorganization predecessor are EXXI Ltd’s consolidated financial statements.
Our common stock began trading on the NASDAQ Global Select Market (“NASDAQ”) under the symbol “EXXI” at the opening of business on February 28, 2017. </t>
  </si>
  <si>
    <t>Summary of Significant Accounting Policies and Recent Accounting Pronouncements (Policy)</t>
  </si>
  <si>
    <t>Principles of Consolidation and Reporting</t>
  </si>
  <si>
    <t xml:space="preserve">Principles of Consolidation and Reporting. The accompanying consolidated financial statements on June 30, 2017 include the accounts of Reorganized EGC and its wholly-owned subsidiaries and for the prior period, the accompanying consolidated financial statements include the accounts of EXXI Ltd and its wholly-owned subsidiaries and have been prepared in accordance with accounting principles generally accepted in the U.S. (“U.S. GAAP”). All intercompany accounts and transactions are eliminated in consolidation. Our interests in oil and natural gas exploration and production ventures and partnerships are proportionately consolidated. The Predecessor’s consolidated financial statements for the prior period include certain reclassifications, including a $4.2 million and $8.6 million reclassification from lease operating expenses to gathering and transportation expenses for the three and six months ended June 30, 2016, respectively, to conform to the current presentation. Such reclassifications did not have any impact on the Predecessor’s previously reported consolidated result of operations or cash flows.
For periods subsequent to filing the Bankruptcy Petitions, we have prepared the Predecessor’s consolidated financial statements in accordance with ASC 852. ASC 852 requires that the financial statements distinguish transactions and events that are directly associated with the reorganization from the ongoing operations of the business. </t>
  </si>
  <si>
    <t>Correction of Immaterial Errors</t>
  </si>
  <si>
    <t xml:space="preserve">Correction of Immaterial Errors. Our unaudited consolidated financial statements for the three and six months ended June 30, 2017 include certain adjustments that pertain to prior periods. For the three months ended June 30, 2017, lease operating expenses include $2. 2 million of expenses and impairment of oil and natural gas properties includes $0.8 million in credit adjustments that pertained to first quarter 2017. Additionally, the three and six months ended June 30, 2017 include credit adjustments to reorganization items of $3.8 million to adjust the fresh start accounting opening balance sheet related to asset retirement obligations and other property, plant and equipment . The amounts are not deemed material with respect to the prior year, the first quarter of 2017 or the anticipated results for fiscal year 2017.
﻿ </t>
  </si>
  <si>
    <t>Fresh Start Accounting</t>
  </si>
  <si>
    <t xml:space="preserve">Fresh-start Accounting. Upon emergence from bankruptcy, in accordance with ASC 852 related to fresh-start accounting, Reorganized EGC became a new entity for financial reporting purposes. Upon adoption of fresh-start accounting, our assets and liabilities were recorded at their fair values as of the Convenience Date. The effects of the Plan and the application of fresh-start accounting were reflected in our consolidated balance sheet as of December 31, 2016 and the related adjustments thereto were recorded in the consolidated statement of operations of the Predecessor as reorganization items in the 2016 Transition Report. Accordingly, Reorganized EGC’s consolidated financial statements as of and subsequent to December 31, 2016 are not and will not be comparable to the Predecessor consolidated financial statements prior to the Convenience Date. Our consolidated financial statements and related footnotes are presented with a black line division which delineates the lack of comparability between amounts presented for the three and six months ended June 30, 2017 and comparable prior periods. Although our accounting policies are the same as that of our Predecessor’s, our financial results for future periods following the application of fresh-start accounting will be different from historical trends, and the differences may be material.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The Predecessor’s proved reserves quantities of 86.6 MMBOE as of June 30, 2016 were estimated and compiled by its internal reservoir engineers and audited by Netherland, Sewell &amp; Associates, Inc., independent oil and gas consultants (“NSAI”). As of December 31, 2016, proved reserves quantities of 121.9 MMBOE were independently estimated and compiled by our internal reservoir engineers. Pursuant to the terms of our Exit Facility, a third party engineer report is required annually, with the first report due by May 31, 2017. The first NSAI report was delivered by us on May 23, 2017. In it, NSAI estimated our proved reserves quantities of 109.4 MMBOE as of March 31, 2017 in accordance with the guidelines established by the SEC. Other items subject to estimates and assumptions include fair value estimates used in fresh start accounting; accounting for acquisitions and dispositions; carrying amounts of property, plant and equipment; asset retirement obligations; deferred income taxes; valuation of derivative financial instruments; reorganization items and liabilities subject to compromise,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Interim Financial Statements</t>
  </si>
  <si>
    <t xml:space="preserve">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6 Transition Report. </t>
  </si>
  <si>
    <t>Recent Accounting Pronouncements</t>
  </si>
  <si>
    <t xml:space="preserve">Recent Accounting Pronouncements. In May 2014, the Financial Accounting Standards Board (“FASB”) issued Accounting Standards Update (“ASU”) No. 2014-09, Revenue from Contracts with Customers (“ASU 2014-09”), as a new Accounting Standards Codification (ASC) Topic, ASC 606. ASU 2014-09 is effective for us beginning in the first quarter of 2018, with early adoption permitted from the first quarter of 2017. We have developed a project plan for the implementation of ASC 606 in the first quarter of 2018, and conducted an evaluation of a sample of revenue contracts with customers against the requirements of the standard. Further analysis is planned in 2017 to complete the implementation plan. Based on our assessment to date, we have not identified any changes to the timing of revenue recognition based on the requirements of ASC 606 that would have a material impact on our consolidated financial statements. We plan to adopt ASC 606 using the modified retrospective method that requires application of the new standard prospectively from the date of adoption with a cumulative effect adjustment, if any, recorded to retained earnings as of January 1, 2018.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amended the FASB Accounting Standards Codification and created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In the normal course of business, we enter into capital and operating lease agreements to support our operations. We are in the initial stages of evaluating the provisions of ASU 2016-02 to determine the quantitative effects it will have on our consolidated financial statements and related disclosures. We believe the adoption and implementation of this ASU could have a material impact on our balance sheet resulting from an increase in both assets and liabilities relating to our leasing activities.
In March 2016, the FASB issued ASU No. 2016-09 (“ASU 2016-09”), Compensation - Stock Compensation , to reduce complexity and enhance several aspects of accounting and disclosure for share-based payment transactions, including the accounting for income taxes, award forfeitures, and statutory tax withholding requirements, as well as classification in the statement of cash flows. ASU 2016-09 was effective for annual and interim periods beginning after December 15, 2016, with earlier application permitted. Our adoption of ASU 2016-09 on January 1, 2017 had no effect on our consolidated financial position, results of operations or cash flow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We have not yet determined the effect of this standard on our consolidated financial position, results of operations or cash flows.
In August 2016, the FASB issued ASU No. 2016-15, Statement of Cash Flows (Topic 230): Classification of Certain Cash Receipts and Cash Payments (“ASU 2016-15”). The new guidance in ASU 2016-15 is intended to reduce diversity in practice in how certain transactions are classified in the statement of cash flows. The new standard is effective for public entities for fiscal years beginning after December 15, 2017, including interim periods within those fiscal years. Early adoption is permitted provided that all of the amendments are adopted in the same period. The guidance requires application using a retrospective transition method. We have not yet determined the effect of this standard on our consolidated cash flows.
In November 2016, the FASB issued ASU No. 2016-18 , Statement of Cash Flows (Topic 230):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expect the adoption of ASU 2016-18 will have a material impact on our statement of cash flows and related disclosures. </t>
  </si>
  <si>
    <t>Property and Equipment (Tables)</t>
  </si>
  <si>
    <t>Schedule of Property and Equipment</t>
  </si>
  <si>
    <t xml:space="preserve">Property and equipment consists of the following ( in thousands ):
﻿
﻿
﻿
Successor
﻿
As of June 30,
As of December 31,
﻿
2017
2016
﻿
﻿ Oil and natural gas properties - full cost method of accounting
﻿ Proved properties
$ 1,169,543
$ 1,127,616
﻿ Less: accumulated depreciation, depletion, amortization and impairment
(524,636)
(406,275)
﻿ Proved properties, net
644,907
721,341
﻿ Unevaluated properties
224,491
376,138
﻿ Oil and natural gas properties, net
869,398
1,097,479
﻿
﻿ Other property and equipment
18,046
18,807
﻿ Less: accumulated depreciation and impairment
(2,939)
-
﻿ Other property and equipment, net
15,107
18,807
﻿ Total property and equipment, net of accumulated depreciation, depletion, amortization and impairment
$ 884,505
$ 1,116,286
﻿ </t>
  </si>
  <si>
    <t>Long-Term Debt (Tables)</t>
  </si>
  <si>
    <t>Schedule of Long-Term Debt</t>
  </si>
  <si>
    <t xml:space="preserve">As of June 30, 2017 and December 31, 2016 our outstanding debt consisted of the following ( in thousands ):
﻿
﻿
﻿
Successor
﻿
June 30, 2017
December 31, 2016
﻿
﻿ Exit Facility
$ 73,996
$ 73,996
﻿ 4.14% Promissory Note due October 2017
3,415
4,001
﻿ Capital lease obligations
28
500
﻿ Total debt
77,439
78,497
﻿ Less: debt issue costs
56
-
﻿ Less: current maturities
3,443
4,268
﻿ Total long-term debt
$ 73,940
$ 74,229
﻿ </t>
  </si>
  <si>
    <t>Interest Expense</t>
  </si>
  <si>
    <t xml:space="preserve">Interest expense consisted of the following ( in thousands ):
﻿
﻿
Successor
Predecessor
Successor
Predecessor
﻿
Three Months
Three Months
Six Months
Six Months
﻿
Ended
Ended
Ended
Ended
﻿
June 30,
June 30,
June 30,
June 30,
﻿
2017
2016
2017
2016
﻿
﻿ Exit Term Loan
$ 1,034
$
-
$ 1,813
$
-
﻿ Exit Revolving Facility
2,402
-
5,227
-
﻿ Prepetition Revolving Credit Facility
-
4,223
-
8,142
﻿ 11.0% Second Lien Notes due 2020
-
5,681
-
45,447
﻿ 8.25% Senior Notes due 2018
-
637
-
7,250
﻿ 6.875% Senior Notes due 2024
-
357
-
2,832
﻿ 3.0% Senior Convertible Notes due 2018
-
388
-
3,291
﻿ 7.50% Senior Notes due 2021
-
645
-
5,108
﻿ 7.75% Senior Notes due 2019
-
283
-
2,242
﻿ 9.25% Senior Notes due 2017
-
834
-
10,839
﻿ 4.14% Promissory Note due 2017
36
-
74
41
﻿ Amortization of debt issue cost - Revolving Credit Facility
-
358
-
3,879
﻿ Accretion of original debt issue discount, 11.0% Second Lien Notes due 2020
-
-
-
2,135
﻿ Accretion of original debt issue discount, 11.0% Second Lien Notes due 2020 - accelerated
-
-
-
44,855
﻿ Amortization of debt issue cost – 11.0% Second Lien Notes due 2020
-
-
-
1,724
﻿ Amortization of debt issue cost – 11.0% Second Lien Notes due 2020 - accelerated
-
-
-
36,243
﻿ Amortization of fair value premium – 8.25% Senior Notes due 2018
-
1,230
-
(2,095)
﻿ Amortization of fair value premium – 8.25% Senior Notes due 2018 - accelerated
-
(1,231)
-
(7,961)
﻿ Amortization of debt issue cost – 6.875% Senior Notes due 2024
-
-
-
62
﻿ Amortization of debt issue cost – 6.875% Senior Notes due 2024 - accelerated
-
-
-
1,946
﻿ Accretion of original debt issue discount, 3.0% Senior Convertible Notes due 2018
-
-
-
2,941
﻿ Accretion of original debt issue discount, 3.0% Senior Convertible Notes due 2018 - accelerated
-
-
-
33,370
﻿ Amortization of debt issue cost – 3.0% Senior Convertible Notes due 2018
-
-
-
377
﻿ Amortization of debt issue cost – 3.0% Senior Convertible Notes due 2018 - accelerated
-
-
-
4,271
﻿ Amortization of debt issue cost – 7.50% Senior Notes due 2021
-
-
-
123
﻿ Amortization of debt issue cost – 7.50% Senior Notes due 2021 - accelerated
-
-
-
2,822
﻿ Amortization of debt issue cost – 7.75% Senior Notes due 2019
-
-
-
38
﻿ Amortization of debt issue cost – 7.75% Senior Notes due 2019 - accelerated
-
-
-
491
﻿ Amortization of debt issue cost – 9.25% Senior Notes due 2017
-
-
-
517
﻿ Amortization of debt issue cost – 9.25% Senior Notes due 2017 - accelerated
-
-
-
913
﻿ Derivative instruments financing and other
170
33
362
363
﻿
$ 3,642
$ 13,438
$ 7,476
$ 212,206
﻿ </t>
  </si>
  <si>
    <t>Asset Retirement Obligations (Tables)</t>
  </si>
  <si>
    <t>Changes in Asset Retirement Obligations</t>
  </si>
  <si>
    <t xml:space="preserve">The following table describes the changes to our asset retirement obligations ( in thousands ):
﻿
﻿
﻿ Balance as of December 31, 2016 (Successor)
$ 753,364
﻿ Liabilities acquired
-
﻿ Liabilities incurred
2,040
﻿ Liabilities settled
(27,491)
﻿ Revisions*
(135,079)
﻿ Accretion expense
22,447
﻿ Total balance as of June 30, 2017 (Successor)
615,281
﻿ Less: current portion
61,766
﻿ Long-term portion as of June 30, 2017 (Successor)
$ 553,515
﻿
﻿
﻿
﻿
﻿
﻿
﻿
﻿
* The downward revisions were primarily due to changes in estimated timing of settlements of the plugging and abandonment liabilities.
﻿ </t>
  </si>
  <si>
    <t>Derivative Financial Instruments (Tables)</t>
  </si>
  <si>
    <t>Schedule of Derivative Positions</t>
  </si>
  <si>
    <t xml:space="preserve">As of June 30, 2017, we had the following net open crude oil derivative positions:
﻿
﻿
﻿
Weighted Average Contract Price
﻿
Type of
Volumes
Collars
﻿ Remaining Contract Term
Contract
Index
(MBbls)
Swaps
Floor
Ceiling
﻿
﻿ July 2017 - December 2017
Collars
Argus-LLS
1,840
-
$ 52.30
$ 57.43
﻿ July 2017 - December 2017
Swaps
NYMEX-WTI
398
$ 51.75
-
-
﻿ </t>
  </si>
  <si>
    <t>Fair Values of Derivative Instruments in Consolidated Balance Sheets</t>
  </si>
  <si>
    <t xml:space="preserve">﻿
﻿
Weighted Average Contract Price
﻿
Type of
Volumes
Collars
﻿ Remaining Contract Term
Contract
Index
(MBbls)
Swaps
Floor
Ceiling
﻿
﻿ July 2017 - December 2017
Collars
Argus-LLS
1,840
-
$ 52.30
$ 57.43
﻿ July 2017 - December 2017
Swaps
NYMEX-WTI
398
$ 51.75
-
-
The fair values of derivative instruments in our consolidated balance sheets were as follows ( in thousands ):
﻿
﻿
Asset Derivative Instruments
Liability Derivative Instruments
﻿
June 30, 2017
December 31, 2016
June 30, 2017
December 31, 2016
﻿
Balance Sheet Location
Fair Value
Balance Sheet Location
Fair Value
Balance Sheet Location
Fair Value
Balance Sheet Location
Fair Value
﻿
﻿ Derivative financial instruments
Current
$ 11,566
Current
$
-
Current
$ 1,096
Current
$
-
﻿
Non- Current
-
Non- Current
-
Non- Current
-
Non- Current
-
﻿ Total gross derivative financial instruments subject to enforceable master netting agreement
11,566
-
1,096
-
﻿
﻿ Derivative financial instruments
Current
(1,096)
Current
-
Current
(1,096)
Current
-
﻿
Non- Current
-
Non- Current
-
Non- Current
-
Non- Current
-
﻿ Gross amounts offset in Balance Sheets
(1,096)
-
(1,096)
-
﻿ Net amounts presented in Balance Sheets
Current
10,470
Current
-
Current
-
Current
-
﻿
Non- Current
-
Non- Current
-
Non- Current
-
Non- Current
-
﻿
$ 10,470
$
-
$
-
$
-
﻿ </t>
  </si>
  <si>
    <t>Schedule of Derivative Instruments Gain (Loss) in Statement of Financial Performance</t>
  </si>
  <si>
    <t xml:space="preserve">﻿
﻿
Asset Derivative Instruments
Liability Derivative Instruments
﻿
June 30, 2017
December 31, 2016
June 30, 2017
December 31, 2016
﻿
Balance Sheet Location
Fair Value
Balance Sheet Location
Fair Value
Balance Sheet Location
Fair Value
Balance Sheet Location
Fair Value
﻿
﻿ Derivative financial instruments
Current
$ 11,566
Current
$
-
Current
$ 1,096
Current
$
-
﻿
Non- Current
-
Non- Current
-
Non- Current
-
Non- Current
-
﻿ Total gross derivative financial instruments subject to enforceable master netting agreement
11,566
-
1,096
-
﻿
﻿ Derivative financial instruments
Current
(1,096)
Current
-
Current
(1,096)
Current
-
﻿
Non- Current
-
Non- Current
-
Non- Current
-
Non- Current
-
﻿ Gross amounts offset in Balance Sheets
(1,096)
-
(1,096)
-
﻿ Net amounts presented in Balance Sheets
Current
10,470
Current
-
Current
-
Current
-
﻿
Non- Current
-
Non- Current
-
Non- Current
-
Non- Current
-
﻿
$ 10,470
$
-
$
-
$
-
The following table presents information about the components of the gain on derivative financial instruments ( in thousands ) .
﻿
﻿
﻿
﻿
﻿
Successor
Predecessor
Successor
Predecessor
﻿
Three Months
Three Months
Six Months
Six Months
﻿
Ended
Ended
Ended
Ended
﻿
June 30,
June 30,
June 30,
June 30,
﻿ Gain on derivative financial instruments
2017
2016
2017
2016
﻿
﻿ Cash settlements, net of purchased put premium amortization
$ 2,351
$
-
$ 2,640
$ 17,511
﻿ Proceeds from monetizations
-
-
-
50,588
﻿ Non-cash gain (loss) in fair value
7,061
-
10,470
(61,325)
﻿ Total gain on derivative financial instruments
$ 9,412
$
-
$ 13,110
$ 6,774
﻿ </t>
  </si>
  <si>
    <t>Supplemental Cash Flow Information (Tables)</t>
  </si>
  <si>
    <t xml:space="preserve">The following table presents our supplemental cash flow information ( in thousands ):
﻿
﻿
﻿
Successor
Predecessor
﻿
Six Months
Six Months
﻿
Ended
Ended
﻿
June 30,
June 30,
﻿
2017
2016
﻿
﻿ Cash paid for interest
$ 7,484
$ 33,634
﻿ Cash paid for income taxes
-
-
﻿ </t>
  </si>
  <si>
    <t>Non-Cash Investing and Financing Activities</t>
  </si>
  <si>
    <t xml:space="preserve">﻿
﻿
Successor
Predecessor
﻿
Six Months
Six Months
﻿
Ended
Ended
﻿
June 30,
June 30,
﻿
2017
2016
﻿
﻿ Cash paid for interest
$ 7,484
$ 33,634
﻿ Cash paid for income taxes
-
-
The following table presents our non-cash investing and financing activities ( in thousands ):
﻿
﻿
﻿
Successor
Predecessor
﻿
Six Months
Six Months
﻿
Ended
Ended
﻿
June 30,
June 30,
﻿
2017
2016
﻿
﻿ Changes in capital expenditures and accrued liabilities in accounts payable
$ (164)
$ (65,560)
﻿ Inventory transferred to oil and natural gas properties
-
7,081
﻿ Changes in asset retirement obligations
(133,039)
24,228
﻿ Changes in other property and equipment
(455)
-
﻿ Proceeds from monetization of derivative instruments applied to Prepetition Revolving Credit Facility
-
50,588
﻿ </t>
  </si>
  <si>
    <t>Loss Per Share (Tables)</t>
  </si>
  <si>
    <t>Calculation of Basic and Diluted Earnings (Loss) per Share</t>
  </si>
  <si>
    <t xml:space="preserve">The following table sets forth the calculation of basic and diluted loss per share (“EPS”) ( in thousands, except per share data ):
﻿
﻿
﻿
Successor
Predecessor
Successor
Predecessor
﻿
Three Months
Three Months
Six Months
Six Months
﻿
Ended
Ended
Ended
Ended
﻿
June 30,
June 30,
June 30,
June 30,
﻿
2017
2016
2017
2016
﻿
﻿ Net loss
$ (23,643)
$ (195,552)
$ (88,958)
$ (34,776)
﻿ Preferred stock dividends
-
352
-
2,730
﻿ Net loss attributable to common stockholders
$ (23,643)
$ (195,904)
$ (88,958)
$ (37,506)
﻿
﻿ Weighted average shares outstanding for basic EPS
33,237
97,540
33,234
96,728
﻿ Add dilutive securities
-
-
-
-
﻿ Weighted average shares outstanding for diluted EPS
33,237
97,540
33,234
96,728
﻿
﻿ Loss per share
﻿ Basic and Diluted
$ (0.71)
$ (2.01)
$ (2.68)
$ (0.39)
﻿ </t>
  </si>
  <si>
    <t>Fair Value of Financial Instruments (Tables)</t>
  </si>
  <si>
    <t>Fair Value of Level 2 Financial Instruments</t>
  </si>
  <si>
    <t xml:space="preserve">The following table presents the fair value of our Level 2 financial instruments ( in thousands ):
﻿
﻿
﻿
﻿
﻿
Successor
﻿
Level 2
﻿
As of June 30,
As of December 31,
﻿
2017
2016
﻿
﻿ Assets:
﻿ Oil and Natural Gas Derivatives
$ 11,566
$
-
﻿
﻿ Liabilities:
﻿ Oil and Natural Gas Derivatives
$ 1,096
$
-
﻿ </t>
  </si>
  <si>
    <t>Schedule of Carrying Values and Estimated Fair Values of Long-Term Indebtedness</t>
  </si>
  <si>
    <t xml:space="preserve">﻿
﻿
Successor
﻿
Level 2
﻿
As of June 30,
As of December 31,
﻿
2017
2016
﻿
﻿ Assets:
﻿ Oil and Natural Gas Derivatives
$ 11,566
$
-
﻿
﻿ Liabilities:
﻿ Oil and Natural Gas Derivatives
$ 1,096
$
-
The following table sets forth the outstanding and estimated fair values of our long-term debt instruments which are classified as Level 2 financial instruments ( in thousands ):
﻿
﻿
Successor
﻿
June 30, 2017
December 31, 2016
﻿
﻿
Carrying Value
Estimated Fair Value
Carrying Value
Estimated Fair Value
﻿ Exit Facility
$ 73,996
$ 73,996
$ 73,996
$ 73,996
﻿
$ 73,996
$ 73,996
$ 73,996
$ 73,996
﻿ </t>
  </si>
  <si>
    <t>Prepayments and Accrued Liabilities (Tables)</t>
  </si>
  <si>
    <t>Components of Prepayments and Accrued Liabilities</t>
  </si>
  <si>
    <t xml:space="preserve">Prepayments and other current assets and accrued liabilities consist of the following ( in thousands ):
﻿
﻿
Successor
﻿
June 30,
December 31,
﻿
2017
2016
﻿
﻿ Prepaid expenses and other current assets
﻿ Advances to joint interest partners
$ 1,424
$ 650
﻿ Insurance
8,348
9,600
﻿ Inventory
916
470
﻿ Royalty deposit
1,401
1,273
﻿ Prepaid professional fees
-
4,584
﻿ Prepaid ONRR annual inspection fees
2,251
-
﻿ Prepaid software license fees
1,351
-
﻿ Other
1,485
9,380
﻿ Total prepaid expenses and other current assets
$ 17,176
$ 25,957
﻿
﻿ Accrued liabilities
﻿ Advances from joint interest partners
374
374
﻿ Employee benefits and payroll
5,418
4,491
﻿ Interest payable
220
233
﻿ Undistributed oil and gas proceeds
13,375
22,715
﻿ Severance taxes payable
827
628
﻿ Restructuring expenses
-
25,712
﻿ East Bay field restricted cash payable
6,050
6,036
﻿ General and administrative and legal expenses payable
6,170
3,456
﻿ Other
2,083
15
﻿ Total accrued liabilities
$ 34,517
$ 63,660
﻿ </t>
  </si>
  <si>
    <t>Summary of Significant Accounting Policies and Recent Accounting Pronouncements (Narrative) (Details) $ in Thousands</t>
  </si>
  <si>
    <t>Jun. 30, 2017USD ($)</t>
  </si>
  <si>
    <t>Mar. 31, 2017USD ($)MMBoe</t>
  </si>
  <si>
    <t>Jun. 30, 2016USD ($)MMBoe</t>
  </si>
  <si>
    <t>Dec. 31, 2016MMBoe</t>
  </si>
  <si>
    <t>Quantities of proved reserves | MMBoe</t>
  </si>
  <si>
    <t>Credit adjustments to reorganization items</t>
  </si>
  <si>
    <t>Predecessor [Member] | Reclassifications &amp; Eliminations [Member]</t>
  </si>
  <si>
    <t>Adjustment [Member]</t>
  </si>
  <si>
    <t>Property and Equipment (Narrative) (Details) - Successor [Member] - USD ($) $ in Thousands</t>
  </si>
  <si>
    <t>Mar. 31, 2017</t>
  </si>
  <si>
    <t>Reduction in unevaluated properties costs</t>
  </si>
  <si>
    <t>Unevaluated properties costs transferred to evaluated properties due to the drop in near term pricing</t>
  </si>
  <si>
    <t>Unevaluated properties costs, ratable amortization to the evaluated properties</t>
  </si>
  <si>
    <t>Discount rate used to compare the present value of estimated future net cash flows from proved reserves</t>
  </si>
  <si>
    <t>10.00%</t>
  </si>
  <si>
    <t>Property and Equipment (Schedule of Property and Equipment) (Details) - Successor [Member] - USD ($) $ in Thousands</t>
  </si>
  <si>
    <t>Oil and gas properties</t>
  </si>
  <si>
    <t>Proved properties</t>
  </si>
  <si>
    <t>Less: accumulated depreciation, depletion, amortization and impairment</t>
  </si>
  <si>
    <t>Proved properties, net</t>
  </si>
  <si>
    <t>Unevaluated properties</t>
  </si>
  <si>
    <t>Oil and gas properties, net</t>
  </si>
  <si>
    <t>Other property and equipment</t>
  </si>
  <si>
    <t>Less: accumulated depreciation</t>
  </si>
  <si>
    <t>Long-Term Debt (Narrative) (Details)</t>
  </si>
  <si>
    <t>Mar. 13, 2017USD ($)</t>
  </si>
  <si>
    <t>Dec. 30, 2016USD ($)</t>
  </si>
  <si>
    <t>Sep. 12, 2012USD ($)</t>
  </si>
  <si>
    <t>4.14% Promissory Note Due 2017 [Member]</t>
  </si>
  <si>
    <t>Debt Instrument, Redemption [Line Items]</t>
  </si>
  <si>
    <t>Debt instrument, stated interest rate</t>
  </si>
  <si>
    <t>4.14%</t>
  </si>
  <si>
    <t>Debt maturity date</t>
  </si>
  <si>
    <t>Oct. 30,
		2017</t>
  </si>
  <si>
    <t>Face value of notes</t>
  </si>
  <si>
    <t>Lump sum payments</t>
  </si>
  <si>
    <t>Debt instrument, monthly payment</t>
  </si>
  <si>
    <t>Exit Facility [Member]</t>
  </si>
  <si>
    <t>Percentage of subsidiary guarantors proved reserves and proved developed producing reserves secured by mortgages, minimum</t>
  </si>
  <si>
    <t>90.00%</t>
  </si>
  <si>
    <t>Total long-term debt</t>
  </si>
  <si>
    <t>Letters of credit</t>
  </si>
  <si>
    <t>Exit Facility [Member] | Scenario, Plan [Member]</t>
  </si>
  <si>
    <t>Contingent prepayment of debt during the fiscal quarter ending June 30, 2018</t>
  </si>
  <si>
    <t>Asset coverage ratio threshold to make mandatory payment on exit term loan</t>
  </si>
  <si>
    <t>Percentage of aggregate outstanding principal amount to be prepaid if asset coverage ratio is less than theshold</t>
  </si>
  <si>
    <t>7.50%</t>
  </si>
  <si>
    <t>Minimum Current ratio</t>
  </si>
  <si>
    <t>Maximum Leverage ratio</t>
  </si>
  <si>
    <t>Exit Term Loan Facility [Member]</t>
  </si>
  <si>
    <t>Credit facility</t>
  </si>
  <si>
    <t>Exit Revolving Credit Facility [Member]</t>
  </si>
  <si>
    <t>Interest rate on Exit Facility in addition to Alternative Base Rate</t>
  </si>
  <si>
    <t>3.50%</t>
  </si>
  <si>
    <t>Interest rate on Exit Facility in addition to LIBOR</t>
  </si>
  <si>
    <t>4.50%</t>
  </si>
  <si>
    <t>Letter of Credit [Member] | Exit Revolving Credit Facility [Member]</t>
  </si>
  <si>
    <t>Letter of credit, rate of fees accrual</t>
  </si>
  <si>
    <t>Letter of credit, rate of issuance fee per annum</t>
  </si>
  <si>
    <t>0.25%</t>
  </si>
  <si>
    <t>Letter of credit, rate of quarterly commitment fee</t>
  </si>
  <si>
    <t>0.50%</t>
  </si>
  <si>
    <t>Amount of line of credit, available for borrowing</t>
  </si>
  <si>
    <t>Reduction in letter of credit</t>
  </si>
  <si>
    <t>Permanent reduction in borrowing capacity</t>
  </si>
  <si>
    <t>Commitments percentage reduction under Exit Revolving Facility</t>
  </si>
  <si>
    <t>50.00%</t>
  </si>
  <si>
    <t>Letter of Credit [Member] | Exit Revolving Credit Facility [Member] | ExxonMobil [Member]</t>
  </si>
  <si>
    <t>Base Rate [Member] | Exit Term Loan Facility [Member]</t>
  </si>
  <si>
    <t>Frequency of interest payment</t>
  </si>
  <si>
    <t>Alternative Base Rate will be payable quarterly</t>
  </si>
  <si>
    <t>London Interbank Offered Rate (LIBOR) [Member] | Exit Term Loan Facility [Member]</t>
  </si>
  <si>
    <t>Exit Term Loan bearing interest at the LIBO Rate will be payable monthly</t>
  </si>
  <si>
    <t>Long-Term Debt (Schedule of Long-Term Debt) (Details) - USD ($) $ in Thousands</t>
  </si>
  <si>
    <t>Sep. 12, 2012</t>
  </si>
  <si>
    <t>Debt Instrument [Line Items]</t>
  </si>
  <si>
    <t>Total debt</t>
  </si>
  <si>
    <t>Less: debt issue costs</t>
  </si>
  <si>
    <t>Less current maturities</t>
  </si>
  <si>
    <t>Exit Facility [Member] | Successor [Member]</t>
  </si>
  <si>
    <t>Capital Lease Obligations | Successor [Member]</t>
  </si>
  <si>
    <t>4.14% Promissory Note Due 2017 [Member] | Successor [Member]</t>
  </si>
  <si>
    <t>Long-Term Debt (Interest Expense) (Details) - USD ($) $ in Thousands</t>
  </si>
  <si>
    <t>Mar. 12, 2015</t>
  </si>
  <si>
    <t>Jun. 03, 2014</t>
  </si>
  <si>
    <t>May 27, 2014</t>
  </si>
  <si>
    <t>Nov. 18, 2013</t>
  </si>
  <si>
    <t>Sep. 26, 2013</t>
  </si>
  <si>
    <t>Feb. 25, 2011</t>
  </si>
  <si>
    <t>Dec. 17, 2010</t>
  </si>
  <si>
    <t>Amortization of debt issue cost</t>
  </si>
  <si>
    <t>11.0% Senior Secured Second Lien Notes due 2020 [Member] | Predecessor [Member]</t>
  </si>
  <si>
    <t>Accretion of original debt issue discount</t>
  </si>
  <si>
    <t>11.00%</t>
  </si>
  <si>
    <t>Mar. 15,
		2020</t>
  </si>
  <si>
    <t>11.0% Senior Secured Second Lien Notes Due 2020-Accelerated [Member] | Predecessor [Member]</t>
  </si>
  <si>
    <t>8.25% Senior Notes Due 2018 [Member] | Predecessor [Member]</t>
  </si>
  <si>
    <t>8.25%</t>
  </si>
  <si>
    <t>Feb. 15,
		2018</t>
  </si>
  <si>
    <t>8.25% Senior Notes Due 2018 [Member] | Premium Amortization [Member] | Predecessor [Member]</t>
  </si>
  <si>
    <t>8.25% Senior Notes Due 2018 [Member]-Accelerated [Member] | Predecessor [Member]</t>
  </si>
  <si>
    <t>6.875% Senior Notes Due 2024 [Member] | Predecessor [Member]</t>
  </si>
  <si>
    <t>6.875%</t>
  </si>
  <si>
    <t>Mar. 15,
		2024</t>
  </si>
  <si>
    <t>6.875% Senior Notes due 2024-Accelerated [Member] | Predecessor [Member]</t>
  </si>
  <si>
    <t>3.0% Senior Convertible Notes due 2018 [Member] | Predecessor [Member]</t>
  </si>
  <si>
    <t>3.00%</t>
  </si>
  <si>
    <t>Dec. 31,
		2018</t>
  </si>
  <si>
    <t>3.0% Senior Convertible Notes due 2018 [Member] | Discount Amortization [Member] | Predecessor [Member]</t>
  </si>
  <si>
    <t>3.0% Senior Convertible Notes due 2018 [Member] | Premium Amortization [Member] | Predecessor [Member]</t>
  </si>
  <si>
    <t>3.0% Senior Convertible Notes due 2018-Accelerated [Member] | Predecessor [Member]</t>
  </si>
  <si>
    <t>7.50% Senior Notes Due 2021 [Member] | Predecessor [Member]</t>
  </si>
  <si>
    <t>Dec. 15,
		2021</t>
  </si>
  <si>
    <t>7.50% Senior Notes Due 2021-Accelerated [Member] | Predecessor [Member]</t>
  </si>
  <si>
    <t>7.75 Percent Senior Notes Due 2019 [Member] | Predecessor [Member]</t>
  </si>
  <si>
    <t>7.75%</t>
  </si>
  <si>
    <t>Jun. 15,
		2019</t>
  </si>
  <si>
    <t>7.75% Senior Notes Due 2019-Accelerated [Member] | Predecessor [Member]</t>
  </si>
  <si>
    <t>9.25 Percent Senior Notes Due 2017 [Member] | Predecessor [Member]</t>
  </si>
  <si>
    <t>9.25%</t>
  </si>
  <si>
    <t>Dec. 15,
		2017</t>
  </si>
  <si>
    <t>9.25% Senior Notes Due 2017 [Member]-Accelerated [Member] | Predecessor [Member]</t>
  </si>
  <si>
    <t>4.14% Promissory Note Due 2017 [Member] | Predecessor [Member]</t>
  </si>
  <si>
    <t>Revolving Credit Facility [Member] | Predecessor [Member]</t>
  </si>
  <si>
    <t>Exit Term Loan Facility [Member] | Successor [Member]</t>
  </si>
  <si>
    <t>Exit Revolving Credit Facility [Member] | Successor [Member]</t>
  </si>
  <si>
    <t>Prepetition Revolving Credit Facility [Member] | Predecessor [Member]</t>
  </si>
  <si>
    <t>Derivative Instruments Premium Financing [Member] | Successor [Member]</t>
  </si>
  <si>
    <t>Derivative instruments financing and other</t>
  </si>
  <si>
    <t>Derivative Instruments Premium Financing [Member] | Predecessor [Member]</t>
  </si>
  <si>
    <t>Asset Retirement Obligations (Changes in Asset Retirement Obligations) (Details) - Successor [Member] - USD ($) $ in Thousands</t>
  </si>
  <si>
    <t>Beginning of period total</t>
  </si>
  <si>
    <t>Liabilities incurred</t>
  </si>
  <si>
    <t>Liabilities settled</t>
  </si>
  <si>
    <t>Revisions</t>
  </si>
  <si>
    <t>[1]</t>
  </si>
  <si>
    <t>Accretion expense</t>
  </si>
  <si>
    <t>End of period total</t>
  </si>
  <si>
    <t>Less: End of period, current portion</t>
  </si>
  <si>
    <t>End of period, noncurrent portion</t>
  </si>
  <si>
    <t>The downward revisions were primarily due to changes in estimated timing of settlements of the plugging and abandonment liabilities.</t>
  </si>
  <si>
    <t>Derivative Financial Instruments (Narrative) (Details) $ in Millions</t>
  </si>
  <si>
    <t>Mar. 15, 2016USD ($)</t>
  </si>
  <si>
    <t>May 31, 2017$ / bblbbl</t>
  </si>
  <si>
    <t>Feb. 28, 2017$ / bblbbl</t>
  </si>
  <si>
    <t>Derivative [Line Items]</t>
  </si>
  <si>
    <t>Deposits for collateral with counterparties | $</t>
  </si>
  <si>
    <t>Proceeds from monetization of outstanding crude oil and natural gas | $</t>
  </si>
  <si>
    <t>March 2017 - December 2017 [Member] | Argus-LLS [Member] | Collars [Member]</t>
  </si>
  <si>
    <t>Oil contracts, barrel hedged per day | bbl</t>
  </si>
  <si>
    <t>Weighted average contract price, Floor | $ / bbl</t>
  </si>
  <si>
    <t>Weighted average contract price, Ceiling | $ / bbl</t>
  </si>
  <si>
    <t>June 2017 - October 2017 [Member] | NYMEX-WTI [Member] | Swaps [Member]</t>
  </si>
  <si>
    <t>November 2017 - December 2017 [Member] | NYMEX-WTI [Member] | Swaps [Member]</t>
  </si>
  <si>
    <t>Weighted average contract price, Swaps | $ / bbl</t>
  </si>
  <si>
    <t>Derivative Financial Instruments (Schedule of Derivative Positions) (Details) - July 2017 - December 2017 [Member]</t>
  </si>
  <si>
    <t>Jun. 30, 2017$ / bblMMBbls</t>
  </si>
  <si>
    <t>NYMEX-WTI [Member] | Swaps [Member]</t>
  </si>
  <si>
    <t>Derivative Instruments and Hedging Activities Disclosures [Line Items]</t>
  </si>
  <si>
    <t>Volumes (MBbls) | MMBbls</t>
  </si>
  <si>
    <t>Weighted average contract price, Swaps</t>
  </si>
  <si>
    <t>Argus-LLS [Member] | Collars [Member]</t>
  </si>
  <si>
    <t>Weighted average contract price, Floor</t>
  </si>
  <si>
    <t>Weighted average contract price, Ceiling</t>
  </si>
  <si>
    <t>Derivative Financial Instruments (Fair Values of Derivative Instruments in Consolidated Balance Sheet) (Details) - USD ($) $ in Thousands</t>
  </si>
  <si>
    <t>Asset Derivative Instruments</t>
  </si>
  <si>
    <t>Total gross derivative financial instruments subject to enforceable master netting agreement</t>
  </si>
  <si>
    <t>Gross amounts offset in Balance Sheets</t>
  </si>
  <si>
    <t>Net amounts presented in Balance Sheets</t>
  </si>
  <si>
    <t>Liability Derivative Instruments</t>
  </si>
  <si>
    <t>Current Asset [Member]</t>
  </si>
  <si>
    <t>Noncurrent Assets [Member]</t>
  </si>
  <si>
    <t>Current liabilities [Member]</t>
  </si>
  <si>
    <t>Noncurrent Liabilities [Member]</t>
  </si>
  <si>
    <t>Designated as Hedging Instrument [Member] | Noncurrent Assets [Member]</t>
  </si>
  <si>
    <t>Designated as Hedging Instrument [Member] | Noncurrent Liabilities [Member]</t>
  </si>
  <si>
    <t>Derivative Financial Instruments (Schedule of Derivative Instruments Gain (Loss) in Statement of Financial Performance) (Details) - USD ($) $ in Thousands</t>
  </si>
  <si>
    <t>Derivative Instruments, Gain (Loss) [Line Items]</t>
  </si>
  <si>
    <t>Cash Settlements, net of purchased put premium amortization</t>
  </si>
  <si>
    <t>Non-cash gain (loss) in fair value</t>
  </si>
  <si>
    <t>Total gain (loss) on derivative financial instruments</t>
  </si>
  <si>
    <t>Proceeds from monetization</t>
  </si>
  <si>
    <t>Income Taxes (Narrative) (Details) - USD ($)</t>
  </si>
  <si>
    <t>Dec. 30, 2016</t>
  </si>
  <si>
    <t>Dec. 28, 2016</t>
  </si>
  <si>
    <t>Income Taxes [Line Items]</t>
  </si>
  <si>
    <t>Percentage of EGC stock owned by Energy XXI, USA Inc. cancelled</t>
  </si>
  <si>
    <t>100.00%</t>
  </si>
  <si>
    <t>Operating loss carryovers</t>
  </si>
  <si>
    <t>Increase (decrease) in tax basis and equity investments</t>
  </si>
  <si>
    <t>Increase in valuation allowance</t>
  </si>
  <si>
    <t>Reduction in tax attributes</t>
  </si>
  <si>
    <t>U.S. withholding tax rate on any interest payments</t>
  </si>
  <si>
    <t>30.00%</t>
  </si>
  <si>
    <t>Valuation allowance</t>
  </si>
  <si>
    <t>Adjustments to Fresh start valuation allaowance due to change in estimate</t>
  </si>
  <si>
    <t>Stockholders' Equity (Narrative) (Details) - $ / shares</t>
  </si>
  <si>
    <t>1 Months Ended</t>
  </si>
  <si>
    <t>Feb. 28, 2017</t>
  </si>
  <si>
    <t>Class of Stock [Line Items]</t>
  </si>
  <si>
    <t>Capital stock, shares authorized</t>
  </si>
  <si>
    <t>Warrants outstanding</t>
  </si>
  <si>
    <t>Number of common stocks re-sold</t>
  </si>
  <si>
    <t>Members of Board [Member]</t>
  </si>
  <si>
    <t>Selling Stockholders [Member] | Successor [Member]</t>
  </si>
  <si>
    <t>Shares of common stock to be received on exercise of warrants</t>
  </si>
  <si>
    <t>Supplemental Cash Flow Information (Supplemental Cash Flow Information) (Details) - USD ($) $ in Thousands</t>
  </si>
  <si>
    <t>Cash paid for interest</t>
  </si>
  <si>
    <t>Supplemental Cash Flow Information (Non-cash Investing and Financing Activities) (Details) - USD ($) $ in Thousands</t>
  </si>
  <si>
    <t>Changes in capital expenditures accrued in accounts payable</t>
  </si>
  <si>
    <t>Changes in asset retirement obligations</t>
  </si>
  <si>
    <t>Changes in other property and equipment</t>
  </si>
  <si>
    <t>Inventory transferred to oil and natural gas properties</t>
  </si>
  <si>
    <t>Proceeds from monetization of derivative instruments applied to Revolving Credit Facility</t>
  </si>
  <si>
    <t>Employee Benefit Plans (Narrative) (Details) - USD ($) $ / shares in Units, $ in Millions</t>
  </si>
  <si>
    <t>Apr. 29, 2017</t>
  </si>
  <si>
    <t>Employee Stock Ownership Plan (ESOP) Disclosures [Line Items]</t>
  </si>
  <si>
    <t>Percentage of new entity's equity reserved for management incentive plan</t>
  </si>
  <si>
    <t>2016 Long Term Incentive Plan [Member]</t>
  </si>
  <si>
    <t>Number of shares reserved under the Long Term Incentive Plan</t>
  </si>
  <si>
    <t>5.00%</t>
  </si>
  <si>
    <t>To be Allocated within 120 days of Emergence Date [Member]</t>
  </si>
  <si>
    <t>Stock Options [Member] | 2016 Long Term Incentive Plan [Member]</t>
  </si>
  <si>
    <t>Share-based award, expiration period</t>
  </si>
  <si>
    <t>10 years</t>
  </si>
  <si>
    <t>Share-based award, vesting period</t>
  </si>
  <si>
    <t>3 years</t>
  </si>
  <si>
    <t>Number of share-based award granted</t>
  </si>
  <si>
    <t>Share-based award granted, exercise price</t>
  </si>
  <si>
    <t>Unvested stock units outstanding</t>
  </si>
  <si>
    <t>Unrecognized compensation expense</t>
  </si>
  <si>
    <t>Number of stock options forfeited</t>
  </si>
  <si>
    <t>Restricted Stock Units (RSUs) [Member] | 2016 Long Term Incentive Plan [Member]</t>
  </si>
  <si>
    <t>Members of Board [Member] | Restricted Stock Units (RSUs) [Member] | 2016 Long Term Incentive Plan [Member]</t>
  </si>
  <si>
    <t>Related Party Transactions (Narrative) (Details) - USD ($)</t>
  </si>
  <si>
    <t>Apr. 03, 2017</t>
  </si>
  <si>
    <t>Feb. 15, 2017</t>
  </si>
  <si>
    <t>Dec. 31, 2014</t>
  </si>
  <si>
    <t>Director Serving on the Board [Member]</t>
  </si>
  <si>
    <t>Related Party Transaction [Line Items]</t>
  </si>
  <si>
    <t>Percentage of company stock owned by related party</t>
  </si>
  <si>
    <t>6.30%</t>
  </si>
  <si>
    <t>Former Chief Executive Officer [Member]</t>
  </si>
  <si>
    <t>Amount of severance payment</t>
  </si>
  <si>
    <t>Officers' Compensation</t>
  </si>
  <si>
    <t>Former Chief Financial Officer [Member]</t>
  </si>
  <si>
    <t>Former Chief Operating Officer [Member]</t>
  </si>
  <si>
    <t>CEO's Personal Acquaintances or their Affiliates [Member]</t>
  </si>
  <si>
    <t>Related party transaction, amount of transaction</t>
  </si>
  <si>
    <t>Loss Per Share (Calculation of Basic and Diluted Earnings per Share) (Details) - USD ($) $ / shares in Units, $ in Thousands</t>
  </si>
  <si>
    <t>Weighted average shares outstanding for basic EPS</t>
  </si>
  <si>
    <t>Weighted average shares outstanding for diluted EPS</t>
  </si>
  <si>
    <t>Common stock, excluded from the diluted average shares due to an anti-dilutive effect</t>
  </si>
  <si>
    <t>Preferred stock dividends</t>
  </si>
  <si>
    <t>Commitments and Contingencies (Narrative) (Details) $ in Millions</t>
  </si>
  <si>
    <t>Jun. 17, 2016USD ($)</t>
  </si>
  <si>
    <t>Jun. 30, 2017USD ($)contract</t>
  </si>
  <si>
    <t>Loss Contingencies [Line Items]</t>
  </si>
  <si>
    <t>Amount of claim filed by the SEC</t>
  </si>
  <si>
    <t>General unsecured claims, accrual</t>
  </si>
  <si>
    <t>Performance bonds outstanding</t>
  </si>
  <si>
    <t>Performance bonds for lease and/or area bonds issued to the BOEM</t>
  </si>
  <si>
    <t>Performance bonds issued to predecessor third party assignors including certain state regulatory bodies</t>
  </si>
  <si>
    <t>Collateral provided to surety companies associated with the bonding requirements of the BOEM</t>
  </si>
  <si>
    <t>Drilling rig commitments, accounts payable</t>
  </si>
  <si>
    <t>Number of drilling rig commitments | contract</t>
  </si>
  <si>
    <t>Bonding Requirements [Member]</t>
  </si>
  <si>
    <t>Future Plugging, Abandonment and Other Decommissioning [Member]</t>
  </si>
  <si>
    <t>Fair Value (Fair Value of Financial Instruments) (Details) - Successor [Member] - Fair Value, Inputs, Level 2 [Member] - Commodity [Member] - USD ($) $ in Thousands</t>
  </si>
  <si>
    <t>Assets:</t>
  </si>
  <si>
    <t>Fair value of assets</t>
  </si>
  <si>
    <t>Liabilities:</t>
  </si>
  <si>
    <t>Fair value of liabilities</t>
  </si>
  <si>
    <t>Fair Value (Carrying Values and Estimated Fair Values of Long-term Indebtedness) (Details) - Successor [Member] - Fair Value, Inputs, Level 2 [Member] - USD ($) $ in Thousands</t>
  </si>
  <si>
    <t>Carrying Value [Member]</t>
  </si>
  <si>
    <t>Estimated fair value</t>
  </si>
  <si>
    <t>Estimated of Fair Value [Member]</t>
  </si>
  <si>
    <t>Exit Facility [Member] | Carrying Value [Member]</t>
  </si>
  <si>
    <t>Exit Facility [Member] | Estimated of Fair Value [Member]</t>
  </si>
  <si>
    <t>Prepayments and Accrued Liabilities (Components of Prepayments and Accrued Liabilities) (Details) - Successor [Member] - USD ($) $ in Thousands</t>
  </si>
  <si>
    <t>Advances to joint interest partners</t>
  </si>
  <si>
    <t>Insurance</t>
  </si>
  <si>
    <t>Inventory</t>
  </si>
  <si>
    <t>Royalty deposit</t>
  </si>
  <si>
    <t>Prepaid professional fees</t>
  </si>
  <si>
    <t>Prepaid ONRR annual inspection fees</t>
  </si>
  <si>
    <t>Prepaid software license fees</t>
  </si>
  <si>
    <t>Total prepaid expenses and other current assets</t>
  </si>
  <si>
    <t>Advances from joint interest partners</t>
  </si>
  <si>
    <t>Employee benefits and payroll</t>
  </si>
  <si>
    <t>Interest payable</t>
  </si>
  <si>
    <t>Undistributed oil and gas proceeds</t>
  </si>
  <si>
    <t>Severance taxes payable</t>
  </si>
  <si>
    <t>Restructuring expenses</t>
  </si>
  <si>
    <t>East Bay field restricted cash payable</t>
  </si>
  <si>
    <t>General and adminstrative and legal expenses payable</t>
  </si>
  <si>
    <t>Total accrued liabilities</t>
  </si>
  <si>
    <t>Subsequent Events (Narrative) (Details) - NYMEX-WTI [Member] - January 2018 - December 2018 [Member] - Subsequent Event [Member]</t>
  </si>
  <si>
    <t>Aug. 31, 2017$ / bblbbl</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04973</v>
      </c>
    </row>
    <row r="11" spans="1:3">
      <c r="A11" s="4" t="s">
        <v>17</v>
      </c>
      <c r="B11" s="4" t="s">
        <v>18</v>
      </c>
    </row>
    <row r="12" spans="1:3">
      <c r="A12" s="4" t="s">
        <v>19</v>
      </c>
      <c r="B12" s="4" t="s">
        <v>20</v>
      </c>
    </row>
    <row r="13" spans="1:3">
      <c r="A13" s="4" t="s">
        <v>21</v>
      </c>
      <c r="C13" s="5" t="n">
        <v>33221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v>
      </c>
      <c r="B1" s="2" t="s">
        <v>1</v>
      </c>
    </row>
    <row r="2" spans="1:2">
      <c r="B2" s="2" t="s">
        <v>2</v>
      </c>
    </row>
    <row r="3" spans="1:2">
      <c r="A3" s="3" t="s">
        <v>155</v>
      </c>
    </row>
    <row r="4" spans="1:2">
      <c r="A4" s="4" t="s">
        <v>53</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8855</v>
      </c>
      <c r="C3" s="7" t="n">
        <v>165368</v>
      </c>
    </row>
    <row r="4" spans="1:3">
      <c r="A4" s="3" t="s">
        <v>26</v>
      </c>
    </row>
    <row r="5" spans="1:3">
      <c r="A5" s="4" t="s">
        <v>27</v>
      </c>
      <c r="B5" s="5" t="n">
        <v>52691</v>
      </c>
      <c r="C5" s="5" t="n">
        <v>68143</v>
      </c>
    </row>
    <row r="6" spans="1:3">
      <c r="A6" s="4" t="s">
        <v>28</v>
      </c>
      <c r="B6" s="5" t="n">
        <v>2498</v>
      </c>
      <c r="C6" s="5" t="n">
        <v>5600</v>
      </c>
    </row>
    <row r="7" spans="1:3">
      <c r="A7" s="4" t="s">
        <v>29</v>
      </c>
      <c r="B7" s="5" t="n">
        <v>8318</v>
      </c>
      <c r="C7" s="5" t="n">
        <v>17944</v>
      </c>
    </row>
    <row r="8" spans="1:3">
      <c r="A8" s="4" t="s">
        <v>30</v>
      </c>
      <c r="B8" s="5" t="n">
        <v>17176</v>
      </c>
      <c r="C8" s="5" t="n">
        <v>25957</v>
      </c>
    </row>
    <row r="9" spans="1:3">
      <c r="A9" s="4" t="s">
        <v>31</v>
      </c>
      <c r="B9" s="5" t="n">
        <v>6365</v>
      </c>
      <c r="C9" s="5" t="n">
        <v>32337</v>
      </c>
    </row>
    <row r="10" spans="1:3">
      <c r="A10" s="4" t="s">
        <v>32</v>
      </c>
      <c r="B10" s="5" t="n">
        <v>10470</v>
      </c>
    </row>
    <row r="11" spans="1:3">
      <c r="A11" s="4" t="s">
        <v>33</v>
      </c>
      <c r="B11" s="5" t="n">
        <v>276373</v>
      </c>
      <c r="C11" s="5" t="n">
        <v>315349</v>
      </c>
    </row>
    <row r="12" spans="1:3">
      <c r="A12" s="3" t="s">
        <v>34</v>
      </c>
    </row>
    <row r="13" spans="1:3">
      <c r="A13" s="4" t="s">
        <v>35</v>
      </c>
      <c r="B13" s="5" t="n">
        <v>869398</v>
      </c>
      <c r="C13" s="5" t="n">
        <v>1097479</v>
      </c>
    </row>
    <row r="14" spans="1:3">
      <c r="A14" s="4" t="s">
        <v>36</v>
      </c>
      <c r="B14" s="5" t="n">
        <v>15107</v>
      </c>
      <c r="C14" s="5" t="n">
        <v>18807</v>
      </c>
    </row>
    <row r="15" spans="1:3">
      <c r="A15" s="4" t="s">
        <v>37</v>
      </c>
      <c r="B15" s="5" t="n">
        <v>884505</v>
      </c>
      <c r="C15" s="5" t="n">
        <v>1116286</v>
      </c>
    </row>
    <row r="16" spans="1:3">
      <c r="A16" s="3" t="s">
        <v>38</v>
      </c>
    </row>
    <row r="17" spans="1:3">
      <c r="A17" s="4" t="s">
        <v>31</v>
      </c>
      <c r="B17" s="5" t="n">
        <v>25637</v>
      </c>
      <c r="C17" s="5" t="n">
        <v>25583</v>
      </c>
    </row>
    <row r="18" spans="1:3">
      <c r="A18" s="4" t="s">
        <v>39</v>
      </c>
      <c r="B18" s="5" t="n">
        <v>27011</v>
      </c>
      <c r="C18" s="5" t="n">
        <v>28244</v>
      </c>
    </row>
    <row r="19" spans="1:3">
      <c r="A19" s="4" t="s">
        <v>40</v>
      </c>
      <c r="B19" s="5" t="n">
        <v>52648</v>
      </c>
      <c r="C19" s="5" t="n">
        <v>53827</v>
      </c>
    </row>
    <row r="20" spans="1:3">
      <c r="A20" s="4" t="s">
        <v>41</v>
      </c>
      <c r="B20" s="5" t="n">
        <v>1213526</v>
      </c>
      <c r="C20" s="5" t="n">
        <v>1485462</v>
      </c>
    </row>
    <row r="21" spans="1:3">
      <c r="A21" s="3" t="s">
        <v>42</v>
      </c>
    </row>
    <row r="22" spans="1:3">
      <c r="A22" s="4" t="s">
        <v>43</v>
      </c>
      <c r="B22" s="5" t="n">
        <v>80891</v>
      </c>
      <c r="C22" s="5" t="n">
        <v>101117</v>
      </c>
    </row>
    <row r="23" spans="1:3">
      <c r="A23" s="4" t="s">
        <v>44</v>
      </c>
      <c r="B23" s="5" t="n">
        <v>34517</v>
      </c>
      <c r="C23" s="5" t="n">
        <v>63660</v>
      </c>
    </row>
    <row r="24" spans="1:3">
      <c r="A24" s="4" t="s">
        <v>45</v>
      </c>
      <c r="B24" s="5" t="n">
        <v>61766</v>
      </c>
      <c r="C24" s="5" t="n">
        <v>56601</v>
      </c>
    </row>
    <row r="25" spans="1:3">
      <c r="A25" s="4" t="s">
        <v>46</v>
      </c>
      <c r="B25" s="5" t="n">
        <v>3443</v>
      </c>
      <c r="C25" s="5" t="n">
        <v>4268</v>
      </c>
    </row>
    <row r="26" spans="1:3">
      <c r="A26" s="4" t="s">
        <v>47</v>
      </c>
      <c r="B26" s="5" t="n">
        <v>180617</v>
      </c>
      <c r="C26" s="5" t="n">
        <v>225646</v>
      </c>
    </row>
    <row r="27" spans="1:3">
      <c r="A27" s="4" t="s">
        <v>48</v>
      </c>
      <c r="B27" s="5" t="n">
        <v>73940</v>
      </c>
      <c r="C27" s="5" t="n">
        <v>74229</v>
      </c>
    </row>
    <row r="28" spans="1:3">
      <c r="A28" s="4" t="s">
        <v>45</v>
      </c>
      <c r="B28" s="5" t="n">
        <v>553515</v>
      </c>
      <c r="C28" s="5" t="n">
        <v>696763</v>
      </c>
    </row>
    <row r="29" spans="1:3">
      <c r="A29" s="4" t="s">
        <v>49</v>
      </c>
      <c r="B29" s="5" t="n">
        <v>16347</v>
      </c>
      <c r="C29" s="5" t="n">
        <v>14481</v>
      </c>
    </row>
    <row r="30" spans="1:3">
      <c r="A30" s="4" t="s">
        <v>50</v>
      </c>
      <c r="B30" s="5" t="n">
        <v>824419</v>
      </c>
      <c r="C30" s="5" t="n">
        <v>1011119</v>
      </c>
    </row>
    <row r="31" spans="1:3">
      <c r="A31" s="4" t="s">
        <v>51</v>
      </c>
      <c r="B31" s="4" t="s">
        <v>52</v>
      </c>
      <c r="C31" s="4" t="s">
        <v>52</v>
      </c>
    </row>
    <row r="32" spans="1:3">
      <c r="A32" s="3" t="s">
        <v>53</v>
      </c>
    </row>
    <row r="33" spans="1:3">
      <c r="A33" s="4" t="s">
        <v>54</v>
      </c>
      <c r="B33" s="4" t="s">
        <v>52</v>
      </c>
      <c r="C33" s="4" t="s">
        <v>52</v>
      </c>
    </row>
    <row r="34" spans="1:3">
      <c r="A34" s="4" t="s">
        <v>55</v>
      </c>
      <c r="B34" s="5" t="n">
        <v>332</v>
      </c>
      <c r="C34" s="5" t="n">
        <v>332</v>
      </c>
    </row>
    <row r="35" spans="1:3">
      <c r="A35" s="4" t="s">
        <v>56</v>
      </c>
      <c r="B35" s="5" t="n">
        <v>884008</v>
      </c>
      <c r="C35" s="5" t="n">
        <v>880286</v>
      </c>
    </row>
    <row r="36" spans="1:3">
      <c r="A36" s="4" t="s">
        <v>57</v>
      </c>
      <c r="B36" s="5" t="n">
        <v>-495233</v>
      </c>
      <c r="C36" s="5" t="n">
        <v>-406275</v>
      </c>
    </row>
    <row r="37" spans="1:3">
      <c r="A37" s="4" t="s">
        <v>58</v>
      </c>
      <c r="B37" s="5" t="n">
        <v>389107</v>
      </c>
      <c r="C37" s="5" t="n">
        <v>474343</v>
      </c>
    </row>
    <row r="38" spans="1:3">
      <c r="A38" s="4" t="s">
        <v>59</v>
      </c>
      <c r="B38" s="7" t="n">
        <v>1213526</v>
      </c>
      <c r="C38" s="7" t="n">
        <v>1485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36</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41</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58</v>
      </c>
    </row>
    <row r="4" spans="1:2">
      <c r="A4" s="4" t="s">
        <v>15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4" t="s">
        <v>61</v>
      </c>
      <c r="B2" s="8" t="n">
        <v>224.5</v>
      </c>
      <c r="C2" s="8" t="n">
        <v>376.1</v>
      </c>
    </row>
    <row r="3" spans="1:3">
      <c r="A3" s="4" t="s">
        <v>62</v>
      </c>
      <c r="B3" s="9" t="n">
        <v>0.01</v>
      </c>
      <c r="C3" s="9" t="n">
        <v>0.01</v>
      </c>
    </row>
    <row r="4" spans="1:3">
      <c r="A4" s="4" t="s">
        <v>63</v>
      </c>
      <c r="B4" s="5" t="n">
        <v>10000000</v>
      </c>
      <c r="C4" s="5" t="n">
        <v>10000000</v>
      </c>
    </row>
    <row r="5" spans="1:3">
      <c r="A5" s="4" t="s">
        <v>64</v>
      </c>
      <c r="B5" s="5" t="n">
        <v>0</v>
      </c>
      <c r="C5" s="5" t="n">
        <v>0</v>
      </c>
    </row>
    <row r="6" spans="1:3">
      <c r="A6" s="4" t="s">
        <v>65</v>
      </c>
      <c r="B6" s="9" t="n">
        <v>0.01</v>
      </c>
      <c r="C6" s="9" t="n">
        <v>0.01</v>
      </c>
    </row>
    <row r="7" spans="1:3">
      <c r="A7" s="4" t="s">
        <v>66</v>
      </c>
      <c r="B7" s="5" t="n">
        <v>100000000</v>
      </c>
      <c r="C7" s="5" t="n">
        <v>100000000</v>
      </c>
    </row>
    <row r="8" spans="1:3">
      <c r="A8" s="4" t="s">
        <v>67</v>
      </c>
      <c r="B8" s="5" t="n">
        <v>33221427</v>
      </c>
      <c r="C8" s="5" t="n">
        <v>33211594</v>
      </c>
    </row>
    <row r="9" spans="1:3">
      <c r="A9" s="4" t="s">
        <v>68</v>
      </c>
      <c r="B9" s="5" t="n">
        <v>33221427</v>
      </c>
      <c r="C9" s="5" t="n">
        <v>33211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26"/>
    <col customWidth="1" max="7" min="7" width="19"/>
  </cols>
  <sheetData>
    <row r="1" spans="1:7">
      <c r="A1" s="1" t="s">
        <v>232</v>
      </c>
      <c r="B1" s="2" t="s">
        <v>70</v>
      </c>
      <c r="E1" s="2" t="s">
        <v>1</v>
      </c>
    </row>
    <row r="2" spans="1:7">
      <c r="B2" s="2" t="s">
        <v>233</v>
      </c>
      <c r="C2" s="2" t="s">
        <v>234</v>
      </c>
      <c r="D2" s="2" t="s">
        <v>235</v>
      </c>
      <c r="E2" s="2" t="s">
        <v>233</v>
      </c>
      <c r="F2" s="2" t="s">
        <v>235</v>
      </c>
      <c r="G2" s="2" t="s">
        <v>236</v>
      </c>
    </row>
    <row r="3" spans="1:7">
      <c r="A3" s="4" t="s">
        <v>72</v>
      </c>
    </row>
    <row r="4" spans="1:7">
      <c r="A4" s="4" t="s">
        <v>237</v>
      </c>
      <c r="C4" s="10" t="n">
        <v>109.4</v>
      </c>
      <c r="G4" s="10" t="n">
        <v>121.9</v>
      </c>
    </row>
    <row r="5" spans="1:7">
      <c r="A5" s="4" t="s">
        <v>80</v>
      </c>
      <c r="B5" s="7" t="n">
        <v>85336</v>
      </c>
      <c r="E5" s="7" t="n">
        <v>160493</v>
      </c>
    </row>
    <row r="6" spans="1:7">
      <c r="A6" s="4" t="s">
        <v>85</v>
      </c>
      <c r="B6" s="5" t="n">
        <v>-848</v>
      </c>
      <c r="C6" s="7" t="n">
        <v>44100</v>
      </c>
      <c r="E6" s="5" t="n">
        <v>43206</v>
      </c>
    </row>
    <row r="7" spans="1:7">
      <c r="A7" s="4" t="s">
        <v>82</v>
      </c>
      <c r="B7" s="5" t="n">
        <v>13172</v>
      </c>
      <c r="E7" s="5" t="n">
        <v>34888</v>
      </c>
    </row>
    <row r="8" spans="1:7">
      <c r="A8" s="4" t="s">
        <v>238</v>
      </c>
      <c r="B8" s="5" t="n">
        <v>-3773</v>
      </c>
      <c r="E8" s="7" t="n">
        <v>-1529</v>
      </c>
    </row>
    <row r="9" spans="1:7">
      <c r="A9" s="4" t="s">
        <v>101</v>
      </c>
    </row>
    <row r="10" spans="1:7">
      <c r="A10" s="4" t="s">
        <v>237</v>
      </c>
      <c r="D10" s="10" t="n">
        <v>86.59999999999999</v>
      </c>
      <c r="F10" s="10" t="n">
        <v>86.59999999999999</v>
      </c>
    </row>
    <row r="11" spans="1:7">
      <c r="A11" s="4" t="s">
        <v>80</v>
      </c>
      <c r="D11" s="7" t="n">
        <v>76803</v>
      </c>
      <c r="F11" s="7" t="n">
        <v>154423</v>
      </c>
    </row>
    <row r="12" spans="1:7">
      <c r="A12" s="4" t="s">
        <v>85</v>
      </c>
      <c r="D12" s="5" t="n">
        <v>142640</v>
      </c>
      <c r="F12" s="5" t="n">
        <v>483109</v>
      </c>
    </row>
    <row r="13" spans="1:7">
      <c r="A13" s="4" t="s">
        <v>82</v>
      </c>
      <c r="D13" s="5" t="n">
        <v>14260</v>
      </c>
      <c r="F13" s="5" t="n">
        <v>32839</v>
      </c>
    </row>
    <row r="14" spans="1:7">
      <c r="A14" s="4" t="s">
        <v>239</v>
      </c>
    </row>
    <row r="15" spans="1:7">
      <c r="A15" s="4" t="s">
        <v>80</v>
      </c>
      <c r="D15" s="5" t="n">
        <v>-4200</v>
      </c>
      <c r="F15" s="5" t="n">
        <v>-8600</v>
      </c>
    </row>
    <row r="16" spans="1:7">
      <c r="A16" s="4" t="s">
        <v>82</v>
      </c>
      <c r="D16" s="7" t="n">
        <v>4200</v>
      </c>
      <c r="F16" s="7" t="n">
        <v>8600</v>
      </c>
    </row>
    <row r="17" spans="1:7">
      <c r="A17" s="4" t="s">
        <v>240</v>
      </c>
    </row>
    <row r="18" spans="1:7">
      <c r="A18" s="4" t="s">
        <v>80</v>
      </c>
      <c r="B18" s="5" t="n">
        <v>2200</v>
      </c>
    </row>
    <row r="19" spans="1:7">
      <c r="A19" s="4" t="s">
        <v>85</v>
      </c>
      <c r="B19" s="7" t="n">
        <v>8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41</v>
      </c>
      <c r="B1" s="2" t="s">
        <v>70</v>
      </c>
      <c r="D1" s="2" t="s">
        <v>1</v>
      </c>
    </row>
    <row r="2" spans="1:4">
      <c r="B2" s="2" t="s">
        <v>2</v>
      </c>
      <c r="C2" s="2" t="s">
        <v>242</v>
      </c>
      <c r="D2" s="2" t="s">
        <v>2</v>
      </c>
    </row>
    <row r="3" spans="1:4">
      <c r="A3" s="4" t="s">
        <v>243</v>
      </c>
      <c r="D3" s="7" t="n">
        <v>151600</v>
      </c>
    </row>
    <row r="4" spans="1:4">
      <c r="A4" s="4" t="s">
        <v>244</v>
      </c>
      <c r="D4" s="5" t="n">
        <v>103400</v>
      </c>
    </row>
    <row r="5" spans="1:4">
      <c r="A5" s="4" t="s">
        <v>245</v>
      </c>
      <c r="D5" s="7" t="n">
        <v>48200</v>
      </c>
    </row>
    <row r="6" spans="1:4">
      <c r="A6" s="4" t="s">
        <v>246</v>
      </c>
      <c r="B6" s="4" t="s">
        <v>247</v>
      </c>
      <c r="C6" s="4" t="s">
        <v>247</v>
      </c>
      <c r="D6" s="4" t="s">
        <v>247</v>
      </c>
    </row>
    <row r="7" spans="1:4">
      <c r="A7" s="4" t="s">
        <v>85</v>
      </c>
      <c r="B7" s="7" t="n">
        <v>-848</v>
      </c>
      <c r="C7" s="7" t="n">
        <v>44100</v>
      </c>
      <c r="D7" s="7" t="n">
        <v>432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3</v>
      </c>
    </row>
    <row r="2" spans="1:3">
      <c r="A2" s="3" t="s">
        <v>249</v>
      </c>
    </row>
    <row r="3" spans="1:3">
      <c r="A3" s="4" t="s">
        <v>250</v>
      </c>
      <c r="B3" s="7" t="n">
        <v>1169543</v>
      </c>
      <c r="C3" s="7" t="n">
        <v>1127616</v>
      </c>
    </row>
    <row r="4" spans="1:3">
      <c r="A4" s="4" t="s">
        <v>251</v>
      </c>
      <c r="B4" s="5" t="n">
        <v>-524636</v>
      </c>
      <c r="C4" s="5" t="n">
        <v>-406275</v>
      </c>
    </row>
    <row r="5" spans="1:3">
      <c r="A5" s="4" t="s">
        <v>252</v>
      </c>
      <c r="B5" s="5" t="n">
        <v>644907</v>
      </c>
      <c r="C5" s="5" t="n">
        <v>721341</v>
      </c>
    </row>
    <row r="6" spans="1:3">
      <c r="A6" s="4" t="s">
        <v>253</v>
      </c>
      <c r="B6" s="5" t="n">
        <v>224491</v>
      </c>
      <c r="C6" s="5" t="n">
        <v>376138</v>
      </c>
    </row>
    <row r="7" spans="1:3">
      <c r="A7" s="4" t="s">
        <v>254</v>
      </c>
      <c r="B7" s="5" t="n">
        <v>869398</v>
      </c>
      <c r="C7" s="5" t="n">
        <v>1097479</v>
      </c>
    </row>
    <row r="8" spans="1:3">
      <c r="A8" s="4" t="s">
        <v>255</v>
      </c>
      <c r="B8" s="5" t="n">
        <v>18046</v>
      </c>
      <c r="C8" s="5" t="n">
        <v>18807</v>
      </c>
    </row>
    <row r="9" spans="1:3">
      <c r="A9" s="4" t="s">
        <v>256</v>
      </c>
      <c r="B9" s="5" t="n">
        <v>-2939</v>
      </c>
    </row>
    <row r="10" spans="1:3">
      <c r="A10" s="4" t="s">
        <v>36</v>
      </c>
      <c r="B10" s="5" t="n">
        <v>15107</v>
      </c>
      <c r="C10" s="5" t="n">
        <v>18807</v>
      </c>
    </row>
    <row r="11" spans="1:3">
      <c r="A11" s="4" t="s">
        <v>37</v>
      </c>
      <c r="B11" s="7" t="n">
        <v>884505</v>
      </c>
      <c r="C11" s="7" t="n">
        <v>11162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73"/>
  </cols>
  <sheetData>
    <row r="1" spans="1:5">
      <c r="A1" s="1" t="s">
        <v>257</v>
      </c>
      <c r="B1" s="2" t="s">
        <v>258</v>
      </c>
      <c r="C1" s="2" t="s">
        <v>259</v>
      </c>
      <c r="D1" s="2" t="s">
        <v>260</v>
      </c>
      <c r="E1" s="2" t="s">
        <v>233</v>
      </c>
    </row>
    <row r="2" spans="1:5">
      <c r="A2" s="4" t="s">
        <v>261</v>
      </c>
    </row>
    <row r="3" spans="1:5">
      <c r="A3" s="3" t="s">
        <v>262</v>
      </c>
    </row>
    <row r="4" spans="1:5">
      <c r="A4" s="4" t="s">
        <v>263</v>
      </c>
      <c r="D4" s="4" t="s">
        <v>264</v>
      </c>
    </row>
    <row r="5" spans="1:5">
      <c r="A5" s="4" t="s">
        <v>265</v>
      </c>
      <c r="D5" s="4" t="s">
        <v>266</v>
      </c>
    </row>
    <row r="6" spans="1:5">
      <c r="A6" s="4" t="s">
        <v>267</v>
      </c>
      <c r="D6" s="7" t="n">
        <v>5500000</v>
      </c>
    </row>
    <row r="7" spans="1:5">
      <c r="A7" s="4" t="s">
        <v>268</v>
      </c>
      <c r="D7" s="5" t="n">
        <v>3300000</v>
      </c>
    </row>
    <row r="8" spans="1:5">
      <c r="A8" s="4" t="s">
        <v>269</v>
      </c>
      <c r="D8" s="7" t="n">
        <v>52000</v>
      </c>
    </row>
    <row r="9" spans="1:5">
      <c r="A9" s="4" t="s">
        <v>270</v>
      </c>
    </row>
    <row r="10" spans="1:5">
      <c r="A10" s="3" t="s">
        <v>262</v>
      </c>
    </row>
    <row r="11" spans="1:5">
      <c r="A11" s="4" t="s">
        <v>271</v>
      </c>
      <c r="C11" s="4" t="s">
        <v>272</v>
      </c>
    </row>
    <row r="12" spans="1:5">
      <c r="A12" s="4" t="s">
        <v>273</v>
      </c>
      <c r="E12" s="7" t="n">
        <v>74000000</v>
      </c>
    </row>
    <row r="13" spans="1:5">
      <c r="A13" s="4" t="s">
        <v>274</v>
      </c>
      <c r="E13" s="5" t="n">
        <v>202800000</v>
      </c>
    </row>
    <row r="14" spans="1:5">
      <c r="A14" s="4" t="s">
        <v>275</v>
      </c>
    </row>
    <row r="15" spans="1:5">
      <c r="A15" s="3" t="s">
        <v>262</v>
      </c>
    </row>
    <row r="16" spans="1:5">
      <c r="A16" s="4" t="s">
        <v>276</v>
      </c>
      <c r="E16" s="7" t="n">
        <v>5550000</v>
      </c>
    </row>
    <row r="17" spans="1:5">
      <c r="A17" s="4" t="s">
        <v>277</v>
      </c>
      <c r="E17" s="11" t="n">
        <v>1.5</v>
      </c>
    </row>
    <row r="18" spans="1:5">
      <c r="A18" s="4" t="s">
        <v>278</v>
      </c>
      <c r="E18" s="4" t="s">
        <v>279</v>
      </c>
    </row>
    <row r="19" spans="1:5">
      <c r="A19" s="4" t="s">
        <v>280</v>
      </c>
      <c r="E19" s="5" t="n">
        <v>1</v>
      </c>
    </row>
    <row r="20" spans="1:5">
      <c r="A20" s="4" t="s">
        <v>281</v>
      </c>
      <c r="E20" s="5" t="n">
        <v>4</v>
      </c>
    </row>
    <row r="21" spans="1:5">
      <c r="A21" s="4" t="s">
        <v>282</v>
      </c>
    </row>
    <row r="22" spans="1:5">
      <c r="A22" s="3" t="s">
        <v>262</v>
      </c>
    </row>
    <row r="23" spans="1:5">
      <c r="A23" s="4" t="s">
        <v>283</v>
      </c>
      <c r="C23" s="7" t="n">
        <v>74000000</v>
      </c>
    </row>
    <row r="24" spans="1:5">
      <c r="A24" s="4" t="s">
        <v>284</v>
      </c>
    </row>
    <row r="25" spans="1:5">
      <c r="A25" s="3" t="s">
        <v>262</v>
      </c>
    </row>
    <row r="26" spans="1:5">
      <c r="A26" s="4" t="s">
        <v>283</v>
      </c>
      <c r="C26" s="5" t="n">
        <v>227800000</v>
      </c>
    </row>
    <row r="27" spans="1:5">
      <c r="A27" s="4" t="s">
        <v>285</v>
      </c>
      <c r="E27" s="4" t="s">
        <v>286</v>
      </c>
    </row>
    <row r="28" spans="1:5">
      <c r="A28" s="4" t="s">
        <v>287</v>
      </c>
      <c r="E28" s="4" t="s">
        <v>288</v>
      </c>
    </row>
    <row r="29" spans="1:5">
      <c r="A29" s="4" t="s">
        <v>289</v>
      </c>
    </row>
    <row r="30" spans="1:5">
      <c r="A30" s="3" t="s">
        <v>262</v>
      </c>
    </row>
    <row r="31" spans="1:5">
      <c r="A31" s="4" t="s">
        <v>290</v>
      </c>
      <c r="E31" s="4" t="s">
        <v>288</v>
      </c>
    </row>
    <row r="32" spans="1:5">
      <c r="A32" s="4" t="s">
        <v>291</v>
      </c>
      <c r="E32" s="4" t="s">
        <v>292</v>
      </c>
    </row>
    <row r="33" spans="1:5">
      <c r="A33" s="4" t="s">
        <v>293</v>
      </c>
      <c r="E33" s="4" t="s">
        <v>294</v>
      </c>
    </row>
    <row r="34" spans="1:5">
      <c r="A34" s="4" t="s">
        <v>295</v>
      </c>
      <c r="B34" s="7" t="n">
        <v>12500000</v>
      </c>
      <c r="E34" s="7" t="n">
        <v>12500000</v>
      </c>
    </row>
    <row r="35" spans="1:5">
      <c r="A35" s="4" t="s">
        <v>296</v>
      </c>
      <c r="B35" s="5" t="n">
        <v>25000000</v>
      </c>
    </row>
    <row r="36" spans="1:5">
      <c r="A36" s="4" t="s">
        <v>297</v>
      </c>
      <c r="B36" s="7" t="n">
        <v>12500000</v>
      </c>
    </row>
    <row r="37" spans="1:5">
      <c r="A37" s="4" t="s">
        <v>298</v>
      </c>
      <c r="B37" s="4" t="s">
        <v>299</v>
      </c>
    </row>
    <row r="38" spans="1:5">
      <c r="A38" s="4" t="s">
        <v>300</v>
      </c>
    </row>
    <row r="39" spans="1:5">
      <c r="A39" s="3" t="s">
        <v>262</v>
      </c>
    </row>
    <row r="40" spans="1:5">
      <c r="A40" s="4" t="s">
        <v>274</v>
      </c>
      <c r="B40" s="7" t="n">
        <v>200000000</v>
      </c>
      <c r="C40" s="7" t="n">
        <v>225000000</v>
      </c>
      <c r="E40" s="7" t="n">
        <v>200000000</v>
      </c>
    </row>
    <row r="41" spans="1:5">
      <c r="A41" s="4" t="s">
        <v>301</v>
      </c>
    </row>
    <row r="42" spans="1:5">
      <c r="A42" s="3" t="s">
        <v>262</v>
      </c>
    </row>
    <row r="43" spans="1:5">
      <c r="A43" s="4" t="s">
        <v>285</v>
      </c>
      <c r="C43" s="4" t="s">
        <v>286</v>
      </c>
    </row>
    <row r="44" spans="1:5">
      <c r="A44" s="4" t="s">
        <v>302</v>
      </c>
      <c r="E44" s="4" t="s">
        <v>303</v>
      </c>
    </row>
    <row r="45" spans="1:5">
      <c r="A45" s="4" t="s">
        <v>304</v>
      </c>
    </row>
    <row r="46" spans="1:5">
      <c r="A46" s="3" t="s">
        <v>262</v>
      </c>
    </row>
    <row r="47" spans="1:5">
      <c r="A47" s="4" t="s">
        <v>287</v>
      </c>
      <c r="C47" s="4" t="s">
        <v>288</v>
      </c>
    </row>
    <row r="48" spans="1:5">
      <c r="A48" s="4" t="s">
        <v>302</v>
      </c>
      <c r="E48" s="4" t="s">
        <v>3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06</v>
      </c>
      <c r="B1" s="2" t="s">
        <v>307</v>
      </c>
      <c r="C1" s="2" t="s">
        <v>2</v>
      </c>
      <c r="D1" s="2" t="s">
        <v>23</v>
      </c>
    </row>
    <row r="2" spans="1:4">
      <c r="A2" s="4" t="s">
        <v>72</v>
      </c>
    </row>
    <row r="3" spans="1:4">
      <c r="A3" s="3" t="s">
        <v>308</v>
      </c>
    </row>
    <row r="4" spans="1:4">
      <c r="A4" s="4" t="s">
        <v>309</v>
      </c>
      <c r="C4" s="7" t="n">
        <v>77439</v>
      </c>
      <c r="D4" s="7" t="n">
        <v>78497</v>
      </c>
    </row>
    <row r="5" spans="1:4">
      <c r="A5" s="4" t="s">
        <v>310</v>
      </c>
      <c r="C5" s="5" t="n">
        <v>56</v>
      </c>
    </row>
    <row r="6" spans="1:4">
      <c r="A6" s="4" t="s">
        <v>311</v>
      </c>
      <c r="C6" s="5" t="n">
        <v>3443</v>
      </c>
      <c r="D6" s="5" t="n">
        <v>4268</v>
      </c>
    </row>
    <row r="7" spans="1:4">
      <c r="A7" s="4" t="s">
        <v>273</v>
      </c>
      <c r="C7" s="5" t="n">
        <v>73940</v>
      </c>
      <c r="D7" s="5" t="n">
        <v>74229</v>
      </c>
    </row>
    <row r="8" spans="1:4">
      <c r="A8" s="4" t="s">
        <v>270</v>
      </c>
    </row>
    <row r="9" spans="1:4">
      <c r="A9" s="3" t="s">
        <v>308</v>
      </c>
    </row>
    <row r="10" spans="1:4">
      <c r="A10" s="4" t="s">
        <v>273</v>
      </c>
      <c r="C10" s="5" t="n">
        <v>74000</v>
      </c>
    </row>
    <row r="11" spans="1:4">
      <c r="A11" s="4" t="s">
        <v>312</v>
      </c>
    </row>
    <row r="12" spans="1:4">
      <c r="A12" s="3" t="s">
        <v>308</v>
      </c>
    </row>
    <row r="13" spans="1:4">
      <c r="A13" s="4" t="s">
        <v>309</v>
      </c>
      <c r="C13" s="5" t="n">
        <v>73996</v>
      </c>
      <c r="D13" s="5" t="n">
        <v>73996</v>
      </c>
    </row>
    <row r="14" spans="1:4">
      <c r="A14" s="4" t="s">
        <v>313</v>
      </c>
    </row>
    <row r="15" spans="1:4">
      <c r="A15" s="3" t="s">
        <v>308</v>
      </c>
    </row>
    <row r="16" spans="1:4">
      <c r="A16" s="4" t="s">
        <v>309</v>
      </c>
      <c r="C16" s="5" t="n">
        <v>28</v>
      </c>
      <c r="D16" s="5" t="n">
        <v>500</v>
      </c>
    </row>
    <row r="17" spans="1:4">
      <c r="A17" s="4" t="s">
        <v>261</v>
      </c>
    </row>
    <row r="18" spans="1:4">
      <c r="A18" s="3" t="s">
        <v>308</v>
      </c>
    </row>
    <row r="19" spans="1:4">
      <c r="A19" s="4" t="s">
        <v>263</v>
      </c>
      <c r="B19" s="4" t="s">
        <v>264</v>
      </c>
    </row>
    <row r="20" spans="1:4">
      <c r="A20" s="4" t="s">
        <v>265</v>
      </c>
      <c r="B20" s="4" t="s">
        <v>266</v>
      </c>
    </row>
    <row r="21" spans="1:4">
      <c r="A21" s="4" t="s">
        <v>314</v>
      </c>
    </row>
    <row r="22" spans="1:4">
      <c r="A22" s="3" t="s">
        <v>308</v>
      </c>
    </row>
    <row r="23" spans="1:4">
      <c r="A23" s="4" t="s">
        <v>309</v>
      </c>
      <c r="C23" s="7" t="n">
        <v>3415</v>
      </c>
      <c r="D23" s="7" t="n">
        <v>4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 customWidth="1" max="13" min="13" width="14"/>
  </cols>
  <sheetData>
    <row r="1" spans="1:13">
      <c r="A1" s="1" t="s">
        <v>315</v>
      </c>
      <c r="B1" s="2" t="s">
        <v>316</v>
      </c>
      <c r="C1" s="2" t="s">
        <v>317</v>
      </c>
      <c r="D1" s="2" t="s">
        <v>318</v>
      </c>
      <c r="E1" s="2" t="s">
        <v>319</v>
      </c>
      <c r="F1" s="2" t="s">
        <v>320</v>
      </c>
      <c r="G1" s="2" t="s">
        <v>307</v>
      </c>
      <c r="H1" s="2" t="s">
        <v>321</v>
      </c>
      <c r="I1" s="2" t="s">
        <v>322</v>
      </c>
      <c r="J1" s="2" t="s">
        <v>2</v>
      </c>
      <c r="K1" s="2" t="s">
        <v>71</v>
      </c>
      <c r="L1" s="2" t="s">
        <v>2</v>
      </c>
      <c r="M1" s="2" t="s">
        <v>71</v>
      </c>
    </row>
    <row r="2" spans="1:13">
      <c r="A2" s="4" t="s">
        <v>72</v>
      </c>
    </row>
    <row r="3" spans="1:13">
      <c r="A3" s="3" t="s">
        <v>308</v>
      </c>
    </row>
    <row r="4" spans="1:13">
      <c r="A4" s="4" t="s">
        <v>92</v>
      </c>
      <c r="J4" s="7" t="n">
        <v>3642</v>
      </c>
      <c r="L4" s="7" t="n">
        <v>7476</v>
      </c>
    </row>
    <row r="5" spans="1:13">
      <c r="A5" s="4" t="s">
        <v>323</v>
      </c>
      <c r="L5" s="5" t="n">
        <v>6</v>
      </c>
    </row>
    <row r="6" spans="1:13">
      <c r="A6" s="4" t="s">
        <v>101</v>
      </c>
    </row>
    <row r="7" spans="1:13">
      <c r="A7" s="3" t="s">
        <v>308</v>
      </c>
    </row>
    <row r="8" spans="1:13">
      <c r="A8" s="4" t="s">
        <v>92</v>
      </c>
      <c r="K8" s="7" t="n">
        <v>13438</v>
      </c>
      <c r="M8" s="7" t="n">
        <v>212206</v>
      </c>
    </row>
    <row r="9" spans="1:13">
      <c r="A9" s="4" t="s">
        <v>323</v>
      </c>
      <c r="M9" s="5" t="n">
        <v>127356</v>
      </c>
    </row>
    <row r="10" spans="1:13">
      <c r="A10" s="4" t="s">
        <v>324</v>
      </c>
    </row>
    <row r="11" spans="1:13">
      <c r="A11" s="3" t="s">
        <v>308</v>
      </c>
    </row>
    <row r="12" spans="1:13">
      <c r="A12" s="4" t="s">
        <v>92</v>
      </c>
      <c r="K12" s="5" t="n">
        <v>5681</v>
      </c>
      <c r="M12" s="5" t="n">
        <v>45447</v>
      </c>
    </row>
    <row r="13" spans="1:13">
      <c r="A13" s="4" t="s">
        <v>323</v>
      </c>
      <c r="M13" s="5" t="n">
        <v>1724</v>
      </c>
    </row>
    <row r="14" spans="1:13">
      <c r="A14" s="4" t="s">
        <v>325</v>
      </c>
      <c r="M14" s="5" t="n">
        <v>2135</v>
      </c>
    </row>
    <row r="15" spans="1:13">
      <c r="A15" s="4" t="s">
        <v>263</v>
      </c>
      <c r="B15" s="4" t="s">
        <v>326</v>
      </c>
    </row>
    <row r="16" spans="1:13">
      <c r="A16" s="4" t="s">
        <v>265</v>
      </c>
      <c r="B16" s="4" t="s">
        <v>327</v>
      </c>
    </row>
    <row r="17" spans="1:13">
      <c r="A17" s="4" t="s">
        <v>328</v>
      </c>
    </row>
    <row r="18" spans="1:13">
      <c r="A18" s="3" t="s">
        <v>308</v>
      </c>
    </row>
    <row r="19" spans="1:13">
      <c r="A19" s="4" t="s">
        <v>323</v>
      </c>
      <c r="M19" s="5" t="n">
        <v>36243</v>
      </c>
    </row>
    <row r="20" spans="1:13">
      <c r="A20" s="4" t="s">
        <v>325</v>
      </c>
      <c r="M20" s="5" t="n">
        <v>44855</v>
      </c>
    </row>
    <row r="21" spans="1:13">
      <c r="A21" s="4" t="s">
        <v>329</v>
      </c>
    </row>
    <row r="22" spans="1:13">
      <c r="A22" s="3" t="s">
        <v>308</v>
      </c>
    </row>
    <row r="23" spans="1:13">
      <c r="A23" s="4" t="s">
        <v>92</v>
      </c>
      <c r="K23" s="5" t="n">
        <v>637</v>
      </c>
      <c r="M23" s="5" t="n">
        <v>7250</v>
      </c>
    </row>
    <row r="24" spans="1:13">
      <c r="A24" s="4" t="s">
        <v>263</v>
      </c>
      <c r="C24" s="4" t="s">
        <v>330</v>
      </c>
    </row>
    <row r="25" spans="1:13">
      <c r="A25" s="4" t="s">
        <v>265</v>
      </c>
      <c r="C25" s="4" t="s">
        <v>331</v>
      </c>
    </row>
    <row r="26" spans="1:13">
      <c r="A26" s="4" t="s">
        <v>332</v>
      </c>
    </row>
    <row r="27" spans="1:13">
      <c r="A27" s="3" t="s">
        <v>308</v>
      </c>
    </row>
    <row r="28" spans="1:13">
      <c r="A28" s="4" t="s">
        <v>325</v>
      </c>
      <c r="K28" s="5" t="n">
        <v>1230</v>
      </c>
      <c r="M28" s="5" t="n">
        <v>-2095</v>
      </c>
    </row>
    <row r="29" spans="1:13">
      <c r="A29" s="4" t="s">
        <v>333</v>
      </c>
    </row>
    <row r="30" spans="1:13">
      <c r="A30" s="3" t="s">
        <v>308</v>
      </c>
    </row>
    <row r="31" spans="1:13">
      <c r="A31" s="4" t="s">
        <v>325</v>
      </c>
      <c r="K31" s="5" t="n">
        <v>-1231</v>
      </c>
      <c r="M31" s="5" t="n">
        <v>-7961</v>
      </c>
    </row>
    <row r="32" spans="1:13">
      <c r="A32" s="4" t="s">
        <v>334</v>
      </c>
    </row>
    <row r="33" spans="1:13">
      <c r="A33" s="3" t="s">
        <v>308</v>
      </c>
    </row>
    <row r="34" spans="1:13">
      <c r="A34" s="4" t="s">
        <v>92</v>
      </c>
      <c r="K34" s="5" t="n">
        <v>357</v>
      </c>
      <c r="M34" s="5" t="n">
        <v>2832</v>
      </c>
    </row>
    <row r="35" spans="1:13">
      <c r="A35" s="4" t="s">
        <v>323</v>
      </c>
      <c r="M35" s="5" t="n">
        <v>62</v>
      </c>
    </row>
    <row r="36" spans="1:13">
      <c r="A36" s="4" t="s">
        <v>263</v>
      </c>
      <c r="D36" s="4" t="s">
        <v>335</v>
      </c>
    </row>
    <row r="37" spans="1:13">
      <c r="A37" s="4" t="s">
        <v>265</v>
      </c>
      <c r="D37" s="4" t="s">
        <v>336</v>
      </c>
    </row>
    <row r="38" spans="1:13">
      <c r="A38" s="4" t="s">
        <v>337</v>
      </c>
    </row>
    <row r="39" spans="1:13">
      <c r="A39" s="3" t="s">
        <v>308</v>
      </c>
    </row>
    <row r="40" spans="1:13">
      <c r="A40" s="4" t="s">
        <v>323</v>
      </c>
      <c r="M40" s="5" t="n">
        <v>1946</v>
      </c>
    </row>
    <row r="41" spans="1:13">
      <c r="A41" s="4" t="s">
        <v>338</v>
      </c>
    </row>
    <row r="42" spans="1:13">
      <c r="A42" s="3" t="s">
        <v>308</v>
      </c>
    </row>
    <row r="43" spans="1:13">
      <c r="A43" s="4" t="s">
        <v>92</v>
      </c>
      <c r="K43" s="5" t="n">
        <v>388</v>
      </c>
      <c r="M43" s="5" t="n">
        <v>3291</v>
      </c>
    </row>
    <row r="44" spans="1:13">
      <c r="A44" s="4" t="s">
        <v>263</v>
      </c>
      <c r="E44" s="4" t="s">
        <v>339</v>
      </c>
    </row>
    <row r="45" spans="1:13">
      <c r="A45" s="4" t="s">
        <v>265</v>
      </c>
      <c r="E45" s="4" t="s">
        <v>340</v>
      </c>
    </row>
    <row r="46" spans="1:13">
      <c r="A46" s="4" t="s">
        <v>341</v>
      </c>
    </row>
    <row r="47" spans="1:13">
      <c r="A47" s="3" t="s">
        <v>308</v>
      </c>
    </row>
    <row r="48" spans="1:13">
      <c r="A48" s="4" t="s">
        <v>325</v>
      </c>
      <c r="M48" s="5" t="n">
        <v>2941</v>
      </c>
    </row>
    <row r="49" spans="1:13">
      <c r="A49" s="4" t="s">
        <v>342</v>
      </c>
    </row>
    <row r="50" spans="1:13">
      <c r="A50" s="3" t="s">
        <v>308</v>
      </c>
    </row>
    <row r="51" spans="1:13">
      <c r="A51" s="4" t="s">
        <v>323</v>
      </c>
      <c r="M51" s="5" t="n">
        <v>377</v>
      </c>
    </row>
    <row r="52" spans="1:13">
      <c r="A52" s="4" t="s">
        <v>343</v>
      </c>
    </row>
    <row r="53" spans="1:13">
      <c r="A53" s="3" t="s">
        <v>308</v>
      </c>
    </row>
    <row r="54" spans="1:13">
      <c r="A54" s="4" t="s">
        <v>323</v>
      </c>
      <c r="M54" s="5" t="n">
        <v>4271</v>
      </c>
    </row>
    <row r="55" spans="1:13">
      <c r="A55" s="4" t="s">
        <v>325</v>
      </c>
      <c r="M55" s="5" t="n">
        <v>33370</v>
      </c>
    </row>
    <row r="56" spans="1:13">
      <c r="A56" s="4" t="s">
        <v>344</v>
      </c>
    </row>
    <row r="57" spans="1:13">
      <c r="A57" s="3" t="s">
        <v>308</v>
      </c>
    </row>
    <row r="58" spans="1:13">
      <c r="A58" s="4" t="s">
        <v>92</v>
      </c>
      <c r="K58" s="5" t="n">
        <v>645</v>
      </c>
      <c r="M58" s="5" t="n">
        <v>5108</v>
      </c>
    </row>
    <row r="59" spans="1:13">
      <c r="A59" s="4" t="s">
        <v>323</v>
      </c>
      <c r="M59" s="5" t="n">
        <v>123</v>
      </c>
    </row>
    <row r="60" spans="1:13">
      <c r="A60" s="4" t="s">
        <v>263</v>
      </c>
      <c r="F60" s="4" t="s">
        <v>279</v>
      </c>
    </row>
    <row r="61" spans="1:13">
      <c r="A61" s="4" t="s">
        <v>265</v>
      </c>
      <c r="F61" s="4" t="s">
        <v>345</v>
      </c>
    </row>
    <row r="62" spans="1:13">
      <c r="A62" s="4" t="s">
        <v>346</v>
      </c>
    </row>
    <row r="63" spans="1:13">
      <c r="A63" s="3" t="s">
        <v>308</v>
      </c>
    </row>
    <row r="64" spans="1:13">
      <c r="A64" s="4" t="s">
        <v>323</v>
      </c>
      <c r="M64" s="5" t="n">
        <v>2822</v>
      </c>
    </row>
    <row r="65" spans="1:13">
      <c r="A65" s="4" t="s">
        <v>347</v>
      </c>
    </row>
    <row r="66" spans="1:13">
      <c r="A66" s="3" t="s">
        <v>308</v>
      </c>
    </row>
    <row r="67" spans="1:13">
      <c r="A67" s="4" t="s">
        <v>92</v>
      </c>
      <c r="K67" s="5" t="n">
        <v>283</v>
      </c>
      <c r="M67" s="5" t="n">
        <v>2242</v>
      </c>
    </row>
    <row r="68" spans="1:13">
      <c r="A68" s="4" t="s">
        <v>323</v>
      </c>
      <c r="M68" s="5" t="n">
        <v>38</v>
      </c>
    </row>
    <row r="69" spans="1:13">
      <c r="A69" s="4" t="s">
        <v>263</v>
      </c>
      <c r="H69" s="4" t="s">
        <v>348</v>
      </c>
    </row>
    <row r="70" spans="1:13">
      <c r="A70" s="4" t="s">
        <v>265</v>
      </c>
      <c r="H70" s="4" t="s">
        <v>349</v>
      </c>
    </row>
    <row r="71" spans="1:13">
      <c r="A71" s="4" t="s">
        <v>350</v>
      </c>
    </row>
    <row r="72" spans="1:13">
      <c r="A72" s="3" t="s">
        <v>308</v>
      </c>
    </row>
    <row r="73" spans="1:13">
      <c r="A73" s="4" t="s">
        <v>323</v>
      </c>
      <c r="M73" s="5" t="n">
        <v>491</v>
      </c>
    </row>
    <row r="74" spans="1:13">
      <c r="A74" s="4" t="s">
        <v>351</v>
      </c>
    </row>
    <row r="75" spans="1:13">
      <c r="A75" s="3" t="s">
        <v>308</v>
      </c>
    </row>
    <row r="76" spans="1:13">
      <c r="A76" s="4" t="s">
        <v>92</v>
      </c>
      <c r="K76" s="5" t="n">
        <v>834</v>
      </c>
      <c r="M76" s="5" t="n">
        <v>10839</v>
      </c>
    </row>
    <row r="77" spans="1:13">
      <c r="A77" s="4" t="s">
        <v>323</v>
      </c>
      <c r="M77" s="5" t="n">
        <v>517</v>
      </c>
    </row>
    <row r="78" spans="1:13">
      <c r="A78" s="4" t="s">
        <v>263</v>
      </c>
      <c r="I78" s="4" t="s">
        <v>352</v>
      </c>
    </row>
    <row r="79" spans="1:13">
      <c r="A79" s="4" t="s">
        <v>265</v>
      </c>
      <c r="I79" s="4" t="s">
        <v>353</v>
      </c>
    </row>
    <row r="80" spans="1:13">
      <c r="A80" s="4" t="s">
        <v>354</v>
      </c>
    </row>
    <row r="81" spans="1:13">
      <c r="A81" s="3" t="s">
        <v>308</v>
      </c>
    </row>
    <row r="82" spans="1:13">
      <c r="A82" s="4" t="s">
        <v>323</v>
      </c>
      <c r="M82" s="5" t="n">
        <v>913</v>
      </c>
    </row>
    <row r="83" spans="1:13">
      <c r="A83" s="4" t="s">
        <v>261</v>
      </c>
    </row>
    <row r="84" spans="1:13">
      <c r="A84" s="3" t="s">
        <v>308</v>
      </c>
    </row>
    <row r="85" spans="1:13">
      <c r="A85" s="4" t="s">
        <v>263</v>
      </c>
      <c r="G85" s="4" t="s">
        <v>264</v>
      </c>
    </row>
    <row r="86" spans="1:13">
      <c r="A86" s="4" t="s">
        <v>265</v>
      </c>
      <c r="G86" s="4" t="s">
        <v>266</v>
      </c>
    </row>
    <row r="87" spans="1:13">
      <c r="A87" s="4" t="s">
        <v>314</v>
      </c>
    </row>
    <row r="88" spans="1:13">
      <c r="A88" s="3" t="s">
        <v>308</v>
      </c>
    </row>
    <row r="89" spans="1:13">
      <c r="A89" s="4" t="s">
        <v>92</v>
      </c>
      <c r="J89" s="5" t="n">
        <v>36</v>
      </c>
      <c r="L89" s="5" t="n">
        <v>74</v>
      </c>
    </row>
    <row r="90" spans="1:13">
      <c r="A90" s="4" t="s">
        <v>355</v>
      </c>
    </row>
    <row r="91" spans="1:13">
      <c r="A91" s="3" t="s">
        <v>308</v>
      </c>
    </row>
    <row r="92" spans="1:13">
      <c r="A92" s="4" t="s">
        <v>92</v>
      </c>
      <c r="M92" s="5" t="n">
        <v>41</v>
      </c>
    </row>
    <row r="93" spans="1:13">
      <c r="A93" s="4" t="s">
        <v>356</v>
      </c>
    </row>
    <row r="94" spans="1:13">
      <c r="A94" s="3" t="s">
        <v>308</v>
      </c>
    </row>
    <row r="95" spans="1:13">
      <c r="A95" s="4" t="s">
        <v>323</v>
      </c>
      <c r="K95" s="5" t="n">
        <v>358</v>
      </c>
      <c r="M95" s="5" t="n">
        <v>3879</v>
      </c>
    </row>
    <row r="96" spans="1:13">
      <c r="A96" s="4" t="s">
        <v>357</v>
      </c>
    </row>
    <row r="97" spans="1:13">
      <c r="A97" s="3" t="s">
        <v>308</v>
      </c>
    </row>
    <row r="98" spans="1:13">
      <c r="A98" s="4" t="s">
        <v>92</v>
      </c>
      <c r="J98" s="5" t="n">
        <v>1034</v>
      </c>
      <c r="L98" s="5" t="n">
        <v>1813</v>
      </c>
    </row>
    <row r="99" spans="1:13">
      <c r="A99" s="4" t="s">
        <v>358</v>
      </c>
    </row>
    <row r="100" spans="1:13">
      <c r="A100" s="3" t="s">
        <v>308</v>
      </c>
    </row>
    <row r="101" spans="1:13">
      <c r="A101" s="4" t="s">
        <v>92</v>
      </c>
      <c r="J101" s="5" t="n">
        <v>2402</v>
      </c>
      <c r="L101" s="5" t="n">
        <v>5227</v>
      </c>
    </row>
    <row r="102" spans="1:13">
      <c r="A102" s="4" t="s">
        <v>359</v>
      </c>
    </row>
    <row r="103" spans="1:13">
      <c r="A103" s="3" t="s">
        <v>308</v>
      </c>
    </row>
    <row r="104" spans="1:13">
      <c r="A104" s="4" t="s">
        <v>92</v>
      </c>
      <c r="K104" s="5" t="n">
        <v>4223</v>
      </c>
      <c r="M104" s="5" t="n">
        <v>8142</v>
      </c>
    </row>
    <row r="105" spans="1:13">
      <c r="A105" s="4" t="s">
        <v>360</v>
      </c>
    </row>
    <row r="106" spans="1:13">
      <c r="A106" s="3" t="s">
        <v>308</v>
      </c>
    </row>
    <row r="107" spans="1:13">
      <c r="A107" s="4" t="s">
        <v>361</v>
      </c>
      <c r="J107" s="7" t="n">
        <v>170</v>
      </c>
      <c r="L107" s="7" t="n">
        <v>362</v>
      </c>
    </row>
    <row r="108" spans="1:13">
      <c r="A108" s="4" t="s">
        <v>362</v>
      </c>
    </row>
    <row r="109" spans="1:13">
      <c r="A109" s="3" t="s">
        <v>308</v>
      </c>
    </row>
    <row r="110" spans="1:13">
      <c r="A110" s="4" t="s">
        <v>361</v>
      </c>
      <c r="K110" s="7" t="n">
        <v>33</v>
      </c>
      <c r="M110" s="7" t="n">
        <v>3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3</v>
      </c>
      <c r="C1" s="2" t="s">
        <v>1</v>
      </c>
    </row>
    <row r="2" spans="1:4">
      <c r="C2" s="2" t="s">
        <v>2</v>
      </c>
      <c r="D2" s="2" t="s">
        <v>23</v>
      </c>
    </row>
    <row r="3" spans="1:4">
      <c r="A3" s="4" t="s">
        <v>364</v>
      </c>
      <c r="C3" s="7" t="n">
        <v>753364</v>
      </c>
    </row>
    <row r="4" spans="1:4">
      <c r="A4" s="4" t="s">
        <v>365</v>
      </c>
      <c r="C4" s="5" t="n">
        <v>2040</v>
      </c>
    </row>
    <row r="5" spans="1:4">
      <c r="A5" s="4" t="s">
        <v>366</v>
      </c>
      <c r="C5" s="5" t="n">
        <v>-27491</v>
      </c>
    </row>
    <row r="6" spans="1:4">
      <c r="A6" s="4" t="s">
        <v>367</v>
      </c>
      <c r="B6" s="4" t="s">
        <v>368</v>
      </c>
      <c r="C6" s="5" t="n">
        <v>-135079</v>
      </c>
    </row>
    <row r="7" spans="1:4">
      <c r="A7" s="4" t="s">
        <v>369</v>
      </c>
      <c r="C7" s="5" t="n">
        <v>22447</v>
      </c>
    </row>
    <row r="8" spans="1:4">
      <c r="A8" s="4" t="s">
        <v>370</v>
      </c>
      <c r="C8" s="5" t="n">
        <v>615281</v>
      </c>
    </row>
    <row r="9" spans="1:4">
      <c r="A9" s="4" t="s">
        <v>371</v>
      </c>
      <c r="C9" s="5" t="n">
        <v>61766</v>
      </c>
      <c r="D9" s="7" t="n">
        <v>56601</v>
      </c>
    </row>
    <row r="10" spans="1:4">
      <c r="A10" s="4" t="s">
        <v>372</v>
      </c>
      <c r="C10" s="7" t="n">
        <v>553515</v>
      </c>
      <c r="D10" s="7" t="n">
        <v>696763</v>
      </c>
    </row>
    <row r="11" spans="1:4"/>
    <row r="12" spans="1:4">
      <c r="A12" s="4" t="s">
        <v>368</v>
      </c>
      <c r="B12" s="4" t="s">
        <v>373</v>
      </c>
    </row>
  </sheetData>
  <mergeCells count="3">
    <mergeCell ref="A1:B2"/>
    <mergeCell ref="A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21"/>
    <col customWidth="1" max="3" min="3" width="23"/>
    <col customWidth="1" max="4" min="4" width="24"/>
    <col customWidth="1" max="5" min="5" width="21"/>
  </cols>
  <sheetData>
    <row r="1" spans="1:5">
      <c r="A1" s="1" t="s">
        <v>374</v>
      </c>
      <c r="B1" s="2" t="s">
        <v>375</v>
      </c>
      <c r="C1" s="2" t="s">
        <v>376</v>
      </c>
      <c r="D1" s="2" t="s">
        <v>377</v>
      </c>
      <c r="E1" s="2" t="s">
        <v>233</v>
      </c>
    </row>
    <row r="2" spans="1:5">
      <c r="A2" s="3" t="s">
        <v>378</v>
      </c>
    </row>
    <row r="3" spans="1:5">
      <c r="A3" s="4" t="s">
        <v>379</v>
      </c>
      <c r="E3" s="7" t="n">
        <v>0</v>
      </c>
    </row>
    <row r="4" spans="1:5">
      <c r="A4" s="4" t="s">
        <v>380</v>
      </c>
      <c r="B4" s="8" t="n">
        <v>50.6</v>
      </c>
    </row>
    <row r="5" spans="1:5">
      <c r="A5" s="4" t="s">
        <v>381</v>
      </c>
    </row>
    <row r="6" spans="1:5">
      <c r="A6" s="3" t="s">
        <v>378</v>
      </c>
    </row>
    <row r="7" spans="1:5">
      <c r="A7" s="4" t="s">
        <v>382</v>
      </c>
      <c r="D7" s="5" t="n">
        <v>10000</v>
      </c>
    </row>
    <row r="8" spans="1:5">
      <c r="A8" s="4" t="s">
        <v>383</v>
      </c>
      <c r="D8" s="11" t="n">
        <v>52.3</v>
      </c>
    </row>
    <row r="9" spans="1:5">
      <c r="A9" s="4" t="s">
        <v>384</v>
      </c>
      <c r="D9" s="11" t="n">
        <v>57.43</v>
      </c>
    </row>
    <row r="10" spans="1:5">
      <c r="A10" s="4" t="s">
        <v>385</v>
      </c>
    </row>
    <row r="11" spans="1:5">
      <c r="A11" s="3" t="s">
        <v>378</v>
      </c>
    </row>
    <row r="12" spans="1:5">
      <c r="A12" s="4" t="s">
        <v>382</v>
      </c>
      <c r="C12" s="5" t="n">
        <v>1500</v>
      </c>
    </row>
    <row r="13" spans="1:5">
      <c r="A13" s="4" t="s">
        <v>386</v>
      </c>
    </row>
    <row r="14" spans="1:5">
      <c r="A14" s="3" t="s">
        <v>378</v>
      </c>
    </row>
    <row r="15" spans="1:5">
      <c r="A15" s="4" t="s">
        <v>382</v>
      </c>
      <c r="C15" s="5" t="n">
        <v>3500</v>
      </c>
    </row>
    <row r="16" spans="1:5">
      <c r="A16" s="4" t="s">
        <v>387</v>
      </c>
      <c r="C16" s="11" t="n">
        <v>51.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row>
    <row r="4" spans="1:5">
      <c r="A4" s="3" t="s">
        <v>73</v>
      </c>
    </row>
    <row r="5" spans="1:5">
      <c r="A5" s="4" t="s">
        <v>74</v>
      </c>
      <c r="B5" s="7" t="n">
        <v>118180</v>
      </c>
      <c r="D5" s="7" t="n">
        <v>251801</v>
      </c>
    </row>
    <row r="6" spans="1:5">
      <c r="A6" s="4" t="s">
        <v>75</v>
      </c>
      <c r="B6" s="5" t="n">
        <v>2370</v>
      </c>
      <c r="D6" s="5" t="n">
        <v>4597</v>
      </c>
    </row>
    <row r="7" spans="1:5">
      <c r="A7" s="4" t="s">
        <v>76</v>
      </c>
      <c r="B7" s="5" t="n">
        <v>13753</v>
      </c>
      <c r="D7" s="5" t="n">
        <v>32121</v>
      </c>
    </row>
    <row r="8" spans="1:5">
      <c r="A8" s="4" t="s">
        <v>77</v>
      </c>
      <c r="B8" s="5" t="n">
        <v>9412</v>
      </c>
      <c r="D8" s="5" t="n">
        <v>13110</v>
      </c>
    </row>
    <row r="9" spans="1:5">
      <c r="A9" s="4" t="s">
        <v>78</v>
      </c>
      <c r="B9" s="5" t="n">
        <v>143715</v>
      </c>
      <c r="D9" s="5" t="n">
        <v>301629</v>
      </c>
    </row>
    <row r="10" spans="1:5">
      <c r="A10" s="3" t="s">
        <v>79</v>
      </c>
    </row>
    <row r="11" spans="1:5">
      <c r="A11" s="4" t="s">
        <v>80</v>
      </c>
      <c r="B11" s="5" t="n">
        <v>85336</v>
      </c>
      <c r="D11" s="5" t="n">
        <v>160493</v>
      </c>
    </row>
    <row r="12" spans="1:5">
      <c r="A12" s="4" t="s">
        <v>81</v>
      </c>
      <c r="B12" s="5" t="n">
        <v>482</v>
      </c>
      <c r="D12" s="5" t="n">
        <v>721</v>
      </c>
    </row>
    <row r="13" spans="1:5">
      <c r="A13" s="4" t="s">
        <v>82</v>
      </c>
      <c r="B13" s="5" t="n">
        <v>13172</v>
      </c>
      <c r="D13" s="5" t="n">
        <v>34888</v>
      </c>
    </row>
    <row r="14" spans="1:5">
      <c r="A14" s="4" t="s">
        <v>83</v>
      </c>
      <c r="B14" s="5" t="n">
        <v>38661</v>
      </c>
      <c r="D14" s="5" t="n">
        <v>80667</v>
      </c>
    </row>
    <row r="15" spans="1:5">
      <c r="A15" s="4" t="s">
        <v>84</v>
      </c>
      <c r="B15" s="5" t="n">
        <v>10050</v>
      </c>
      <c r="D15" s="5" t="n">
        <v>22447</v>
      </c>
    </row>
    <row r="16" spans="1:5">
      <c r="A16" s="4" t="s">
        <v>85</v>
      </c>
      <c r="B16" s="5" t="n">
        <v>-848</v>
      </c>
      <c r="D16" s="5" t="n">
        <v>43206</v>
      </c>
    </row>
    <row r="17" spans="1:5">
      <c r="A17" s="4" t="s">
        <v>86</v>
      </c>
      <c r="B17" s="5" t="n">
        <v>20716</v>
      </c>
      <c r="D17" s="5" t="n">
        <v>42320</v>
      </c>
    </row>
    <row r="18" spans="1:5">
      <c r="A18" s="4" t="s">
        <v>87</v>
      </c>
      <c r="B18" s="5" t="n">
        <v>-3773</v>
      </c>
      <c r="D18" s="5" t="n">
        <v>-1529</v>
      </c>
    </row>
    <row r="19" spans="1:5">
      <c r="A19" s="4" t="s">
        <v>88</v>
      </c>
      <c r="B19" s="5" t="n">
        <v>163796</v>
      </c>
      <c r="D19" s="5" t="n">
        <v>383213</v>
      </c>
    </row>
    <row r="20" spans="1:5">
      <c r="A20" s="4" t="s">
        <v>89</v>
      </c>
      <c r="B20" s="5" t="n">
        <v>-20081</v>
      </c>
      <c r="D20" s="5" t="n">
        <v>-81584</v>
      </c>
    </row>
    <row r="21" spans="1:5">
      <c r="A21" s="3" t="s">
        <v>90</v>
      </c>
    </row>
    <row r="22" spans="1:5">
      <c r="A22" s="4" t="s">
        <v>91</v>
      </c>
      <c r="B22" s="5" t="n">
        <v>80</v>
      </c>
      <c r="D22" s="5" t="n">
        <v>102</v>
      </c>
    </row>
    <row r="23" spans="1:5">
      <c r="A23" s="4" t="s">
        <v>92</v>
      </c>
      <c r="B23" s="5" t="n">
        <v>-3642</v>
      </c>
      <c r="D23" s="5" t="n">
        <v>-7476</v>
      </c>
    </row>
    <row r="24" spans="1:5">
      <c r="A24" s="4" t="s">
        <v>93</v>
      </c>
      <c r="B24" s="5" t="n">
        <v>-3562</v>
      </c>
      <c r="D24" s="5" t="n">
        <v>-7374</v>
      </c>
    </row>
    <row r="25" spans="1:5">
      <c r="A25" s="4" t="s">
        <v>94</v>
      </c>
      <c r="B25" s="5" t="n">
        <v>-23643</v>
      </c>
      <c r="D25" s="5" t="n">
        <v>-88958</v>
      </c>
    </row>
    <row r="26" spans="1:5">
      <c r="A26" s="4" t="s">
        <v>95</v>
      </c>
      <c r="B26" s="5" t="n">
        <v>-23643</v>
      </c>
      <c r="D26" s="5" t="n">
        <v>-88958</v>
      </c>
    </row>
    <row r="27" spans="1:5">
      <c r="A27" s="4" t="s">
        <v>96</v>
      </c>
      <c r="B27" s="5" t="n">
        <v>-23643</v>
      </c>
      <c r="D27" s="5" t="n">
        <v>-88958</v>
      </c>
    </row>
    <row r="28" spans="1:5">
      <c r="A28" s="4" t="s">
        <v>97</v>
      </c>
      <c r="B28" s="7" t="n">
        <v>-23643</v>
      </c>
      <c r="D28" s="7" t="n">
        <v>-88958</v>
      </c>
    </row>
    <row r="29" spans="1:5">
      <c r="A29" s="3" t="s">
        <v>98</v>
      </c>
    </row>
    <row r="30" spans="1:5">
      <c r="A30" s="4" t="s">
        <v>99</v>
      </c>
      <c r="B30" s="9" t="n">
        <v>-0.71</v>
      </c>
      <c r="D30" s="9" t="n">
        <v>-2.68</v>
      </c>
    </row>
    <row r="31" spans="1:5">
      <c r="A31" s="3" t="s">
        <v>100</v>
      </c>
    </row>
    <row r="32" spans="1:5">
      <c r="A32" s="4" t="s">
        <v>99</v>
      </c>
      <c r="B32" s="5" t="n">
        <v>33237</v>
      </c>
      <c r="D32" s="5" t="n">
        <v>33234</v>
      </c>
    </row>
    <row r="33" spans="1:5">
      <c r="A33" s="4" t="s">
        <v>101</v>
      </c>
    </row>
    <row r="34" spans="1:5">
      <c r="A34" s="3" t="s">
        <v>73</v>
      </c>
    </row>
    <row r="35" spans="1:5">
      <c r="A35" s="4" t="s">
        <v>74</v>
      </c>
      <c r="C35" s="7" t="n">
        <v>130083</v>
      </c>
      <c r="E35" s="7" t="n">
        <v>222275</v>
      </c>
    </row>
    <row r="36" spans="1:5">
      <c r="A36" s="4" t="s">
        <v>75</v>
      </c>
      <c r="C36" s="5" t="n">
        <v>2996</v>
      </c>
      <c r="E36" s="5" t="n">
        <v>5885</v>
      </c>
    </row>
    <row r="37" spans="1:5">
      <c r="A37" s="4" t="s">
        <v>76</v>
      </c>
      <c r="C37" s="5" t="n">
        <v>14725</v>
      </c>
      <c r="E37" s="5" t="n">
        <v>29155</v>
      </c>
    </row>
    <row r="38" spans="1:5">
      <c r="A38" s="4" t="s">
        <v>77</v>
      </c>
      <c r="E38" s="5" t="n">
        <v>6774</v>
      </c>
    </row>
    <row r="39" spans="1:5">
      <c r="A39" s="4" t="s">
        <v>78</v>
      </c>
      <c r="C39" s="5" t="n">
        <v>147804</v>
      </c>
      <c r="E39" s="5" t="n">
        <v>264089</v>
      </c>
    </row>
    <row r="40" spans="1:5">
      <c r="A40" s="3" t="s">
        <v>79</v>
      </c>
    </row>
    <row r="41" spans="1:5">
      <c r="A41" s="4" t="s">
        <v>80</v>
      </c>
      <c r="C41" s="5" t="n">
        <v>76803</v>
      </c>
      <c r="E41" s="5" t="n">
        <v>154423</v>
      </c>
    </row>
    <row r="42" spans="1:5">
      <c r="A42" s="4" t="s">
        <v>81</v>
      </c>
      <c r="C42" s="5" t="n">
        <v>155</v>
      </c>
      <c r="E42" s="5" t="n">
        <v>376</v>
      </c>
    </row>
    <row r="43" spans="1:5">
      <c r="A43" s="4" t="s">
        <v>82</v>
      </c>
      <c r="C43" s="5" t="n">
        <v>14260</v>
      </c>
      <c r="E43" s="5" t="n">
        <v>32839</v>
      </c>
    </row>
    <row r="44" spans="1:5">
      <c r="A44" s="4" t="s">
        <v>83</v>
      </c>
      <c r="C44" s="5" t="n">
        <v>40078</v>
      </c>
      <c r="E44" s="5" t="n">
        <v>93925</v>
      </c>
    </row>
    <row r="45" spans="1:5">
      <c r="A45" s="4" t="s">
        <v>84</v>
      </c>
      <c r="C45" s="5" t="n">
        <v>18905</v>
      </c>
      <c r="E45" s="5" t="n">
        <v>33962</v>
      </c>
    </row>
    <row r="46" spans="1:5">
      <c r="A46" s="4" t="s">
        <v>85</v>
      </c>
      <c r="C46" s="5" t="n">
        <v>142640</v>
      </c>
      <c r="E46" s="5" t="n">
        <v>483109</v>
      </c>
    </row>
    <row r="47" spans="1:5">
      <c r="A47" s="4" t="s">
        <v>86</v>
      </c>
      <c r="C47" s="5" t="n">
        <v>23174</v>
      </c>
      <c r="E47" s="5" t="n">
        <v>51532</v>
      </c>
    </row>
    <row r="48" spans="1:5">
      <c r="A48" s="4" t="s">
        <v>88</v>
      </c>
      <c r="C48" s="5" t="n">
        <v>316015</v>
      </c>
      <c r="E48" s="5" t="n">
        <v>850166</v>
      </c>
    </row>
    <row r="49" spans="1:5">
      <c r="A49" s="4" t="s">
        <v>89</v>
      </c>
      <c r="C49" s="5" t="n">
        <v>-168211</v>
      </c>
      <c r="E49" s="5" t="n">
        <v>-586077</v>
      </c>
    </row>
    <row r="50" spans="1:5">
      <c r="A50" s="3" t="s">
        <v>90</v>
      </c>
    </row>
    <row r="51" spans="1:5">
      <c r="A51" s="4" t="s">
        <v>91</v>
      </c>
      <c r="C51" s="5" t="n">
        <v>160</v>
      </c>
      <c r="E51" s="5" t="n">
        <v>548</v>
      </c>
    </row>
    <row r="52" spans="1:5">
      <c r="A52" s="4" t="s">
        <v>102</v>
      </c>
      <c r="E52" s="5" t="n">
        <v>777022</v>
      </c>
    </row>
    <row r="53" spans="1:5">
      <c r="A53" s="4" t="s">
        <v>92</v>
      </c>
      <c r="C53" s="5" t="n">
        <v>-13438</v>
      </c>
      <c r="E53" s="5" t="n">
        <v>-212206</v>
      </c>
    </row>
    <row r="54" spans="1:5">
      <c r="A54" s="4" t="s">
        <v>93</v>
      </c>
      <c r="C54" s="5" t="n">
        <v>-13278</v>
      </c>
      <c r="E54" s="5" t="n">
        <v>565364</v>
      </c>
    </row>
    <row r="55" spans="1:5">
      <c r="A55" s="4" t="s">
        <v>94</v>
      </c>
      <c r="C55" s="5" t="n">
        <v>-181489</v>
      </c>
      <c r="E55" s="5" t="n">
        <v>-20713</v>
      </c>
    </row>
    <row r="56" spans="1:5">
      <c r="A56" s="4" t="s">
        <v>87</v>
      </c>
      <c r="C56" s="5" t="n">
        <v>-14201</v>
      </c>
      <c r="E56" s="5" t="n">
        <v>-14201</v>
      </c>
    </row>
    <row r="57" spans="1:5">
      <c r="A57" s="4" t="s">
        <v>95</v>
      </c>
      <c r="C57" s="5" t="n">
        <v>-195690</v>
      </c>
      <c r="E57" s="5" t="n">
        <v>-34914</v>
      </c>
    </row>
    <row r="58" spans="1:5">
      <c r="A58" s="4" t="s">
        <v>103</v>
      </c>
      <c r="C58" s="5" t="n">
        <v>-138</v>
      </c>
      <c r="E58" s="5" t="n">
        <v>-138</v>
      </c>
    </row>
    <row r="59" spans="1:5">
      <c r="A59" s="4" t="s">
        <v>96</v>
      </c>
      <c r="C59" s="5" t="n">
        <v>-195552</v>
      </c>
      <c r="E59" s="5" t="n">
        <v>-34776</v>
      </c>
    </row>
    <row r="60" spans="1:5">
      <c r="A60" s="4" t="s">
        <v>104</v>
      </c>
      <c r="C60" s="5" t="n">
        <v>352</v>
      </c>
      <c r="E60" s="5" t="n">
        <v>2730</v>
      </c>
    </row>
    <row r="61" spans="1:5">
      <c r="A61" s="4" t="s">
        <v>97</v>
      </c>
      <c r="C61" s="7" t="n">
        <v>-195904</v>
      </c>
      <c r="E61" s="7" t="n">
        <v>-37506</v>
      </c>
    </row>
    <row r="62" spans="1:5">
      <c r="A62" s="3" t="s">
        <v>98</v>
      </c>
    </row>
    <row r="63" spans="1:5">
      <c r="A63" s="4" t="s">
        <v>99</v>
      </c>
      <c r="C63" s="9" t="n">
        <v>-2.01</v>
      </c>
      <c r="E63" s="9" t="n">
        <v>-0.39</v>
      </c>
    </row>
    <row r="64" spans="1:5">
      <c r="A64" s="3" t="s">
        <v>100</v>
      </c>
    </row>
    <row r="65" spans="1:5">
      <c r="A65" s="4" t="s">
        <v>99</v>
      </c>
      <c r="C65" s="5" t="n">
        <v>97540</v>
      </c>
      <c r="E65" s="5" t="n">
        <v>967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88</v>
      </c>
      <c r="B1" s="2" t="s">
        <v>1</v>
      </c>
    </row>
    <row r="2" spans="1:2">
      <c r="B2" s="2" t="s">
        <v>389</v>
      </c>
    </row>
    <row r="3" spans="1:2">
      <c r="A3" s="4" t="s">
        <v>390</v>
      </c>
    </row>
    <row r="4" spans="1:2">
      <c r="A4" s="3" t="s">
        <v>391</v>
      </c>
    </row>
    <row r="5" spans="1:2">
      <c r="A5" s="4" t="s">
        <v>392</v>
      </c>
      <c r="B5" s="5" t="n">
        <v>398</v>
      </c>
    </row>
    <row r="6" spans="1:2">
      <c r="A6" s="4" t="s">
        <v>393</v>
      </c>
      <c r="B6" s="11" t="n">
        <v>51.75</v>
      </c>
    </row>
    <row r="7" spans="1:2">
      <c r="A7" s="4" t="s">
        <v>394</v>
      </c>
    </row>
    <row r="8" spans="1:2">
      <c r="A8" s="3" t="s">
        <v>391</v>
      </c>
    </row>
    <row r="9" spans="1:2">
      <c r="A9" s="4" t="s">
        <v>392</v>
      </c>
      <c r="B9" s="5" t="n">
        <v>1840</v>
      </c>
    </row>
    <row r="10" spans="1:2">
      <c r="A10" s="4" t="s">
        <v>395</v>
      </c>
      <c r="B10" s="11" t="n">
        <v>52.3</v>
      </c>
    </row>
    <row r="11" spans="1:2">
      <c r="A11" s="4" t="s">
        <v>396</v>
      </c>
      <c r="B11" s="11" t="n">
        <v>57.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3</v>
      </c>
    </row>
    <row r="2" spans="1:3">
      <c r="A2" s="3" t="s">
        <v>398</v>
      </c>
    </row>
    <row r="3" spans="1:3">
      <c r="A3" s="4" t="s">
        <v>399</v>
      </c>
      <c r="B3" s="7" t="n">
        <v>11566</v>
      </c>
      <c r="C3" s="4" t="s">
        <v>52</v>
      </c>
    </row>
    <row r="4" spans="1:3">
      <c r="A4" s="4" t="s">
        <v>400</v>
      </c>
      <c r="B4" s="5" t="n">
        <v>-1096</v>
      </c>
      <c r="C4" s="4" t="s">
        <v>52</v>
      </c>
    </row>
    <row r="5" spans="1:3">
      <c r="A5" s="4" t="s">
        <v>401</v>
      </c>
      <c r="B5" s="5" t="n">
        <v>10470</v>
      </c>
      <c r="C5" s="4" t="s">
        <v>52</v>
      </c>
    </row>
    <row r="6" spans="1:3">
      <c r="A6" s="3" t="s">
        <v>402</v>
      </c>
    </row>
    <row r="7" spans="1:3">
      <c r="A7" s="4" t="s">
        <v>399</v>
      </c>
      <c r="B7" s="5" t="n">
        <v>1096</v>
      </c>
      <c r="C7" s="4" t="s">
        <v>52</v>
      </c>
    </row>
    <row r="8" spans="1:3">
      <c r="A8" s="4" t="s">
        <v>400</v>
      </c>
      <c r="B8" s="5" t="n">
        <v>-1096</v>
      </c>
      <c r="C8" s="4" t="s">
        <v>52</v>
      </c>
    </row>
    <row r="9" spans="1:3">
      <c r="A9" s="4" t="s">
        <v>401</v>
      </c>
      <c r="B9" s="4" t="s">
        <v>52</v>
      </c>
      <c r="C9" s="4" t="s">
        <v>52</v>
      </c>
    </row>
    <row r="10" spans="1:3">
      <c r="A10" s="4" t="s">
        <v>403</v>
      </c>
    </row>
    <row r="11" spans="1:3">
      <c r="A11" s="3" t="s">
        <v>398</v>
      </c>
    </row>
    <row r="12" spans="1:3">
      <c r="A12" s="4" t="s">
        <v>399</v>
      </c>
      <c r="B12" s="5" t="n">
        <v>11566</v>
      </c>
      <c r="C12" s="4" t="s">
        <v>52</v>
      </c>
    </row>
    <row r="13" spans="1:3">
      <c r="A13" s="4" t="s">
        <v>400</v>
      </c>
      <c r="B13" s="5" t="n">
        <v>-1096</v>
      </c>
      <c r="C13" s="4" t="s">
        <v>52</v>
      </c>
    </row>
    <row r="14" spans="1:3">
      <c r="A14" s="4" t="s">
        <v>401</v>
      </c>
      <c r="B14" s="5" t="n">
        <v>10470</v>
      </c>
      <c r="C14" s="4" t="s">
        <v>52</v>
      </c>
    </row>
    <row r="15" spans="1:3">
      <c r="A15" s="4" t="s">
        <v>404</v>
      </c>
    </row>
    <row r="16" spans="1:3">
      <c r="A16" s="3" t="s">
        <v>398</v>
      </c>
    </row>
    <row r="17" spans="1:3">
      <c r="A17" s="4" t="s">
        <v>399</v>
      </c>
      <c r="B17" s="4" t="s">
        <v>52</v>
      </c>
      <c r="C17" s="4" t="s">
        <v>52</v>
      </c>
    </row>
    <row r="18" spans="1:3">
      <c r="A18" s="4" t="s">
        <v>400</v>
      </c>
      <c r="B18" s="4" t="s">
        <v>52</v>
      </c>
      <c r="C18" s="4" t="s">
        <v>52</v>
      </c>
    </row>
    <row r="19" spans="1:3">
      <c r="A19" s="4" t="s">
        <v>405</v>
      </c>
    </row>
    <row r="20" spans="1:3">
      <c r="A20" s="3" t="s">
        <v>402</v>
      </c>
    </row>
    <row r="21" spans="1:3">
      <c r="A21" s="4" t="s">
        <v>399</v>
      </c>
      <c r="B21" s="5" t="n">
        <v>1096</v>
      </c>
      <c r="C21" s="4" t="s">
        <v>52</v>
      </c>
    </row>
    <row r="22" spans="1:3">
      <c r="A22" s="4" t="s">
        <v>400</v>
      </c>
      <c r="B22" s="5" t="n">
        <v>-1096</v>
      </c>
      <c r="C22" s="4" t="s">
        <v>52</v>
      </c>
    </row>
    <row r="23" spans="1:3">
      <c r="A23" s="4" t="s">
        <v>401</v>
      </c>
      <c r="B23" s="4" t="s">
        <v>52</v>
      </c>
      <c r="C23" s="4" t="s">
        <v>52</v>
      </c>
    </row>
    <row r="24" spans="1:3">
      <c r="A24" s="4" t="s">
        <v>406</v>
      </c>
    </row>
    <row r="25" spans="1:3">
      <c r="A25" s="3" t="s">
        <v>402</v>
      </c>
    </row>
    <row r="26" spans="1:3">
      <c r="A26" s="4" t="s">
        <v>399</v>
      </c>
      <c r="B26" s="4" t="s">
        <v>52</v>
      </c>
      <c r="C26" s="4" t="s">
        <v>52</v>
      </c>
    </row>
    <row r="27" spans="1:3">
      <c r="A27" s="4" t="s">
        <v>400</v>
      </c>
      <c r="B27" s="4" t="s">
        <v>52</v>
      </c>
      <c r="C27" s="4" t="s">
        <v>52</v>
      </c>
    </row>
    <row r="28" spans="1:3">
      <c r="A28" s="4" t="s">
        <v>407</v>
      </c>
    </row>
    <row r="29" spans="1:3">
      <c r="A29" s="3" t="s">
        <v>398</v>
      </c>
    </row>
    <row r="30" spans="1:3">
      <c r="A30" s="4" t="s">
        <v>401</v>
      </c>
      <c r="B30" s="4" t="s">
        <v>52</v>
      </c>
      <c r="C30" s="4" t="s">
        <v>52</v>
      </c>
    </row>
    <row r="31" spans="1:3">
      <c r="A31" s="4" t="s">
        <v>408</v>
      </c>
    </row>
    <row r="32" spans="1:3">
      <c r="A32" s="3" t="s">
        <v>402</v>
      </c>
    </row>
    <row r="33" spans="1:3">
      <c r="A33" s="4" t="s">
        <v>401</v>
      </c>
      <c r="B33" s="4" t="s">
        <v>52</v>
      </c>
      <c r="C33" s="4" t="s">
        <v>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9</v>
      </c>
      <c r="B1" s="2" t="s">
        <v>70</v>
      </c>
      <c r="C1" s="2" t="s">
        <v>1</v>
      </c>
    </row>
    <row r="2" spans="1:4">
      <c r="B2" s="2" t="s">
        <v>2</v>
      </c>
      <c r="C2" s="2" t="s">
        <v>2</v>
      </c>
      <c r="D2" s="2" t="s">
        <v>71</v>
      </c>
    </row>
    <row r="3" spans="1:4">
      <c r="A3" s="4" t="s">
        <v>72</v>
      </c>
    </row>
    <row r="4" spans="1:4">
      <c r="A4" s="3" t="s">
        <v>410</v>
      </c>
    </row>
    <row r="5" spans="1:4">
      <c r="A5" s="4" t="s">
        <v>411</v>
      </c>
      <c r="B5" s="7" t="n">
        <v>2351</v>
      </c>
      <c r="C5" s="7" t="n">
        <v>2640</v>
      </c>
    </row>
    <row r="6" spans="1:4">
      <c r="A6" s="4" t="s">
        <v>412</v>
      </c>
      <c r="B6" s="5" t="n">
        <v>7061</v>
      </c>
      <c r="C6" s="5" t="n">
        <v>10470</v>
      </c>
    </row>
    <row r="7" spans="1:4">
      <c r="A7" s="4" t="s">
        <v>413</v>
      </c>
      <c r="B7" s="7" t="n">
        <v>9412</v>
      </c>
      <c r="C7" s="7" t="n">
        <v>13110</v>
      </c>
    </row>
    <row r="8" spans="1:4">
      <c r="A8" s="4" t="s">
        <v>101</v>
      </c>
    </row>
    <row r="9" spans="1:4">
      <c r="A9" s="3" t="s">
        <v>410</v>
      </c>
    </row>
    <row r="10" spans="1:4">
      <c r="A10" s="4" t="s">
        <v>411</v>
      </c>
      <c r="D10" s="7" t="n">
        <v>17511</v>
      </c>
    </row>
    <row r="11" spans="1:4">
      <c r="A11" s="4" t="s">
        <v>414</v>
      </c>
      <c r="D11" s="5" t="n">
        <v>50588</v>
      </c>
    </row>
    <row r="12" spans="1:4">
      <c r="A12" s="4" t="s">
        <v>412</v>
      </c>
      <c r="D12" s="5" t="n">
        <v>-61325</v>
      </c>
    </row>
    <row r="13" spans="1:4">
      <c r="A13" s="4" t="s">
        <v>413</v>
      </c>
      <c r="D13" s="7" t="n">
        <v>677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 customWidth="1" max="5" min="5" width="16"/>
    <col customWidth="1" max="6" min="6" width="14"/>
    <col customWidth="1" max="7" min="7" width="14"/>
  </cols>
  <sheetData>
    <row r="1" spans="1:7">
      <c r="A1" s="1" t="s">
        <v>415</v>
      </c>
      <c r="B1" s="2" t="s">
        <v>23</v>
      </c>
      <c r="C1" s="2" t="s">
        <v>416</v>
      </c>
      <c r="D1" s="2" t="s">
        <v>417</v>
      </c>
      <c r="E1" s="2" t="s">
        <v>307</v>
      </c>
      <c r="F1" s="2" t="s">
        <v>2</v>
      </c>
      <c r="G1" s="2" t="s">
        <v>242</v>
      </c>
    </row>
    <row r="2" spans="1:7">
      <c r="A2" s="3" t="s">
        <v>418</v>
      </c>
    </row>
    <row r="3" spans="1:7">
      <c r="A3" s="4" t="s">
        <v>419</v>
      </c>
      <c r="C3" s="4" t="s">
        <v>420</v>
      </c>
    </row>
    <row r="4" spans="1:7">
      <c r="A4" s="4" t="s">
        <v>421</v>
      </c>
      <c r="B4" s="7" t="n">
        <v>0</v>
      </c>
    </row>
    <row r="5" spans="1:7">
      <c r="A5" s="4" t="s">
        <v>422</v>
      </c>
      <c r="B5" s="5" t="n">
        <v>-2197000000</v>
      </c>
    </row>
    <row r="6" spans="1:7">
      <c r="A6" s="4" t="s">
        <v>423</v>
      </c>
      <c r="F6" s="7" t="n">
        <v>6000000</v>
      </c>
    </row>
    <row r="7" spans="1:7">
      <c r="A7" s="4" t="s">
        <v>72</v>
      </c>
    </row>
    <row r="8" spans="1:7">
      <c r="A8" s="3" t="s">
        <v>418</v>
      </c>
    </row>
    <row r="9" spans="1:7">
      <c r="A9" s="4" t="s">
        <v>424</v>
      </c>
      <c r="C9" s="7" t="n">
        <v>2600000000</v>
      </c>
    </row>
    <row r="10" spans="1:7">
      <c r="A10" s="4" t="s">
        <v>421</v>
      </c>
      <c r="C10" s="7" t="n">
        <v>403000000</v>
      </c>
    </row>
    <row r="11" spans="1:7">
      <c r="A11" s="4" t="s">
        <v>101</v>
      </c>
    </row>
    <row r="12" spans="1:7">
      <c r="A12" s="3" t="s">
        <v>418</v>
      </c>
    </row>
    <row r="13" spans="1:7">
      <c r="A13" s="4" t="s">
        <v>425</v>
      </c>
      <c r="D13" s="4" t="s">
        <v>426</v>
      </c>
    </row>
    <row r="14" spans="1:7">
      <c r="A14" s="4" t="s">
        <v>421</v>
      </c>
      <c r="F14" s="5" t="n">
        <v>99000000</v>
      </c>
    </row>
    <row r="15" spans="1:7">
      <c r="A15" s="4" t="s">
        <v>427</v>
      </c>
      <c r="B15" s="7" t="n">
        <v>174500000</v>
      </c>
      <c r="F15" s="5" t="n">
        <v>28000000</v>
      </c>
    </row>
    <row r="16" spans="1:7">
      <c r="A16" s="4" t="s">
        <v>423</v>
      </c>
      <c r="G16" s="7" t="n">
        <v>22000000</v>
      </c>
    </row>
    <row r="17" spans="1:7">
      <c r="A17" s="4" t="s">
        <v>428</v>
      </c>
      <c r="F17" s="7" t="n">
        <v>3000000</v>
      </c>
    </row>
    <row r="18" spans="1:7">
      <c r="A18" s="4" t="s">
        <v>261</v>
      </c>
    </row>
    <row r="19" spans="1:7">
      <c r="A19" s="3" t="s">
        <v>418</v>
      </c>
    </row>
    <row r="20" spans="1:7">
      <c r="A20" s="4" t="s">
        <v>267</v>
      </c>
      <c r="E20" s="7" t="n">
        <v>5500000</v>
      </c>
    </row>
    <row r="21" spans="1:7">
      <c r="A21" s="4" t="s">
        <v>263</v>
      </c>
      <c r="E21" s="4" t="s">
        <v>264</v>
      </c>
    </row>
    <row r="22" spans="1:7">
      <c r="A22" s="4" t="s">
        <v>265</v>
      </c>
      <c r="E22" s="4" t="s">
        <v>2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29</v>
      </c>
      <c r="B1" s="2" t="s">
        <v>430</v>
      </c>
    </row>
    <row r="2" spans="1:4">
      <c r="B2" s="2" t="s">
        <v>431</v>
      </c>
      <c r="C2" s="2" t="s">
        <v>2</v>
      </c>
      <c r="D2" s="2" t="s">
        <v>23</v>
      </c>
    </row>
    <row r="3" spans="1:4">
      <c r="A3" s="4" t="s">
        <v>72</v>
      </c>
    </row>
    <row r="4" spans="1:4">
      <c r="A4" s="3" t="s">
        <v>432</v>
      </c>
    </row>
    <row r="5" spans="1:4">
      <c r="A5" s="4" t="s">
        <v>433</v>
      </c>
      <c r="C5" s="5" t="n">
        <v>110000000</v>
      </c>
    </row>
    <row r="6" spans="1:4">
      <c r="A6" s="4" t="s">
        <v>66</v>
      </c>
      <c r="C6" s="5" t="n">
        <v>100000000</v>
      </c>
      <c r="D6" s="5" t="n">
        <v>100000000</v>
      </c>
    </row>
    <row r="7" spans="1:4">
      <c r="A7" s="4" t="s">
        <v>65</v>
      </c>
      <c r="C7" s="9" t="n">
        <v>0.01</v>
      </c>
      <c r="D7" s="9" t="n">
        <v>0.01</v>
      </c>
    </row>
    <row r="8" spans="1:4">
      <c r="A8" s="4" t="s">
        <v>63</v>
      </c>
      <c r="C8" s="5" t="n">
        <v>10000000</v>
      </c>
      <c r="D8" s="5" t="n">
        <v>10000000</v>
      </c>
    </row>
    <row r="9" spans="1:4">
      <c r="A9" s="4" t="s">
        <v>62</v>
      </c>
      <c r="C9" s="9" t="n">
        <v>0.01</v>
      </c>
      <c r="D9" s="9" t="n">
        <v>0.01</v>
      </c>
    </row>
    <row r="10" spans="1:4">
      <c r="A10" s="4" t="s">
        <v>67</v>
      </c>
      <c r="C10" s="5" t="n">
        <v>33221427</v>
      </c>
      <c r="D10" s="5" t="n">
        <v>33211594</v>
      </c>
    </row>
    <row r="11" spans="1:4">
      <c r="A11" s="4" t="s">
        <v>68</v>
      </c>
      <c r="C11" s="5" t="n">
        <v>33221427</v>
      </c>
      <c r="D11" s="5" t="n">
        <v>33211594</v>
      </c>
    </row>
    <row r="12" spans="1:4">
      <c r="A12" s="4" t="s">
        <v>434</v>
      </c>
      <c r="C12" s="5" t="n">
        <v>2119889</v>
      </c>
    </row>
    <row r="13" spans="1:4">
      <c r="A13" s="4" t="s">
        <v>435</v>
      </c>
      <c r="B13" s="5" t="n">
        <v>9272285</v>
      </c>
    </row>
    <row r="14" spans="1:4">
      <c r="A14" s="4" t="s">
        <v>436</v>
      </c>
    </row>
    <row r="15" spans="1:4">
      <c r="A15" s="3" t="s">
        <v>432</v>
      </c>
    </row>
    <row r="16" spans="1:4">
      <c r="A16" s="4" t="s">
        <v>67</v>
      </c>
      <c r="C16" s="5" t="n">
        <v>9833</v>
      </c>
    </row>
    <row r="17" spans="1:4">
      <c r="A17" s="4" t="s">
        <v>437</v>
      </c>
    </row>
    <row r="18" spans="1:4">
      <c r="A18" s="3" t="s">
        <v>432</v>
      </c>
    </row>
    <row r="19" spans="1:4">
      <c r="A19" s="4" t="s">
        <v>438</v>
      </c>
      <c r="C19" s="5" t="n">
        <v>222356</v>
      </c>
    </row>
    <row r="20" spans="1:4">
      <c r="A20" s="4" t="s">
        <v>67</v>
      </c>
      <c r="C20" s="5" t="n">
        <v>9049929</v>
      </c>
    </row>
    <row r="21" spans="1:4">
      <c r="A21" s="4" t="s">
        <v>68</v>
      </c>
      <c r="C21" s="5" t="n">
        <v>90499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1</v>
      </c>
    </row>
    <row r="3" spans="1:3">
      <c r="A3" s="4" t="s">
        <v>72</v>
      </c>
    </row>
    <row r="4" spans="1:3">
      <c r="A4" s="4" t="s">
        <v>440</v>
      </c>
      <c r="B4" s="7" t="n">
        <v>7484</v>
      </c>
    </row>
    <row r="5" spans="1:3">
      <c r="A5" s="4" t="s">
        <v>101</v>
      </c>
    </row>
    <row r="6" spans="1:3">
      <c r="A6" s="4" t="s">
        <v>440</v>
      </c>
      <c r="C6" s="7" t="n">
        <v>336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1</v>
      </c>
    </row>
    <row r="3" spans="1:3">
      <c r="A3" s="4" t="s">
        <v>72</v>
      </c>
    </row>
    <row r="4" spans="1:3">
      <c r="A4" s="4" t="s">
        <v>442</v>
      </c>
      <c r="B4" s="7" t="n">
        <v>-164</v>
      </c>
    </row>
    <row r="5" spans="1:3">
      <c r="A5" s="4" t="s">
        <v>443</v>
      </c>
      <c r="B5" s="5" t="n">
        <v>-133039</v>
      </c>
    </row>
    <row r="6" spans="1:3">
      <c r="A6" s="4" t="s">
        <v>444</v>
      </c>
      <c r="B6" s="7" t="n">
        <v>-455</v>
      </c>
    </row>
    <row r="7" spans="1:3">
      <c r="A7" s="4" t="s">
        <v>101</v>
      </c>
    </row>
    <row r="8" spans="1:3">
      <c r="A8" s="4" t="s">
        <v>442</v>
      </c>
      <c r="C8" s="7" t="n">
        <v>-65560</v>
      </c>
    </row>
    <row r="9" spans="1:3">
      <c r="A9" s="4" t="s">
        <v>445</v>
      </c>
      <c r="C9" s="5" t="n">
        <v>7081</v>
      </c>
    </row>
    <row r="10" spans="1:3">
      <c r="A10" s="4" t="s">
        <v>443</v>
      </c>
      <c r="C10" s="5" t="n">
        <v>24228</v>
      </c>
    </row>
    <row r="11" spans="1:3">
      <c r="A11" s="4" t="s">
        <v>446</v>
      </c>
      <c r="C11" s="7" t="n">
        <v>505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448</v>
      </c>
      <c r="C1" s="2" t="s">
        <v>416</v>
      </c>
      <c r="D1" s="2" t="s">
        <v>2</v>
      </c>
      <c r="E1" s="2" t="s">
        <v>2</v>
      </c>
    </row>
    <row r="2" spans="1:5">
      <c r="A2" s="3" t="s">
        <v>449</v>
      </c>
    </row>
    <row r="3" spans="1:5">
      <c r="A3" s="4" t="s">
        <v>450</v>
      </c>
      <c r="B3" s="4" t="s">
        <v>339</v>
      </c>
    </row>
    <row r="4" spans="1:5">
      <c r="A4" s="4" t="s">
        <v>451</v>
      </c>
    </row>
    <row r="5" spans="1:5">
      <c r="A5" s="3" t="s">
        <v>449</v>
      </c>
    </row>
    <row r="6" spans="1:5">
      <c r="A6" s="4" t="s">
        <v>452</v>
      </c>
      <c r="C6" s="5" t="n">
        <v>1859552</v>
      </c>
    </row>
    <row r="7" spans="1:5">
      <c r="A7" s="4" t="s">
        <v>450</v>
      </c>
      <c r="C7" s="4" t="s">
        <v>453</v>
      </c>
    </row>
    <row r="8" spans="1:5">
      <c r="A8" s="4" t="s">
        <v>454</v>
      </c>
    </row>
    <row r="9" spans="1:5">
      <c r="A9" s="3" t="s">
        <v>449</v>
      </c>
    </row>
    <row r="10" spans="1:5">
      <c r="A10" s="4" t="s">
        <v>450</v>
      </c>
      <c r="C10" s="4" t="s">
        <v>339</v>
      </c>
    </row>
    <row r="11" spans="1:5">
      <c r="A11" s="4" t="s">
        <v>455</v>
      </c>
    </row>
    <row r="12" spans="1:5">
      <c r="A12" s="3" t="s">
        <v>449</v>
      </c>
    </row>
    <row r="13" spans="1:5">
      <c r="A13" s="4" t="s">
        <v>456</v>
      </c>
      <c r="E13" s="4" t="s">
        <v>457</v>
      </c>
    </row>
    <row r="14" spans="1:5">
      <c r="A14" s="4" t="s">
        <v>458</v>
      </c>
      <c r="E14" s="4" t="s">
        <v>459</v>
      </c>
    </row>
    <row r="15" spans="1:5">
      <c r="A15" s="4" t="s">
        <v>460</v>
      </c>
      <c r="D15" s="5" t="n">
        <v>183973</v>
      </c>
      <c r="E15" s="5" t="n">
        <v>372597</v>
      </c>
    </row>
    <row r="16" spans="1:5">
      <c r="A16" s="4" t="s">
        <v>461</v>
      </c>
      <c r="D16" s="9" t="n">
        <v>28.3</v>
      </c>
      <c r="E16" s="9" t="n">
        <v>28.92</v>
      </c>
    </row>
    <row r="17" spans="1:5">
      <c r="A17" s="4" t="s">
        <v>462</v>
      </c>
      <c r="D17" s="5" t="n">
        <v>361310</v>
      </c>
      <c r="E17" s="5" t="n">
        <v>361310</v>
      </c>
    </row>
    <row r="18" spans="1:5">
      <c r="A18" s="4" t="s">
        <v>463</v>
      </c>
      <c r="D18" s="8" t="n">
        <v>3.2</v>
      </c>
      <c r="E18" s="8" t="n">
        <v>3.2</v>
      </c>
    </row>
    <row r="19" spans="1:5">
      <c r="A19" s="4" t="s">
        <v>464</v>
      </c>
      <c r="E19" s="5" t="n">
        <v>11287</v>
      </c>
    </row>
    <row r="20" spans="1:5">
      <c r="A20" s="4" t="s">
        <v>465</v>
      </c>
    </row>
    <row r="21" spans="1:5">
      <c r="A21" s="3" t="s">
        <v>449</v>
      </c>
    </row>
    <row r="22" spans="1:5">
      <c r="A22" s="4" t="s">
        <v>458</v>
      </c>
      <c r="E22" s="4" t="s">
        <v>459</v>
      </c>
    </row>
    <row r="23" spans="1:5">
      <c r="A23" s="4" t="s">
        <v>460</v>
      </c>
      <c r="D23" s="5" t="n">
        <v>451140</v>
      </c>
      <c r="E23" s="5" t="n">
        <v>660510</v>
      </c>
    </row>
    <row r="24" spans="1:5">
      <c r="A24" s="4" t="s">
        <v>461</v>
      </c>
      <c r="D24" s="9" t="n">
        <v>27.7</v>
      </c>
      <c r="E24" s="9" t="n">
        <v>23.51</v>
      </c>
    </row>
    <row r="25" spans="1:5">
      <c r="A25" s="4" t="s">
        <v>462</v>
      </c>
      <c r="D25" s="5" t="n">
        <v>610740</v>
      </c>
      <c r="E25" s="5" t="n">
        <v>610740</v>
      </c>
    </row>
    <row r="26" spans="1:5">
      <c r="A26" s="4" t="s">
        <v>463</v>
      </c>
      <c r="D26" s="7" t="n">
        <v>14</v>
      </c>
      <c r="E26" s="7" t="n">
        <v>14</v>
      </c>
    </row>
    <row r="27" spans="1:5">
      <c r="A27" s="4" t="s">
        <v>464</v>
      </c>
      <c r="E27" s="5" t="n">
        <v>20167</v>
      </c>
    </row>
    <row r="28" spans="1:5">
      <c r="A28" s="4" t="s">
        <v>466</v>
      </c>
    </row>
    <row r="29" spans="1:5">
      <c r="A29" s="3" t="s">
        <v>449</v>
      </c>
    </row>
    <row r="30" spans="1:5">
      <c r="A30" s="4" t="s">
        <v>460</v>
      </c>
      <c r="E30" s="5" t="n">
        <v>118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7</v>
      </c>
      <c r="B1" s="2" t="s">
        <v>468</v>
      </c>
      <c r="C1" s="2" t="s">
        <v>469</v>
      </c>
      <c r="D1" s="2" t="s">
        <v>2</v>
      </c>
      <c r="E1" s="2" t="s">
        <v>71</v>
      </c>
      <c r="F1" s="2" t="s">
        <v>2</v>
      </c>
      <c r="G1" s="2" t="s">
        <v>71</v>
      </c>
      <c r="H1" s="2" t="s">
        <v>470</v>
      </c>
    </row>
    <row r="2" spans="1:8">
      <c r="A2" s="4" t="s">
        <v>471</v>
      </c>
    </row>
    <row r="3" spans="1:8">
      <c r="A3" s="3" t="s">
        <v>472</v>
      </c>
    </row>
    <row r="4" spans="1:8">
      <c r="A4" s="4" t="s">
        <v>473</v>
      </c>
      <c r="H4" s="4" t="s">
        <v>474</v>
      </c>
    </row>
    <row r="5" spans="1:8">
      <c r="A5" s="4" t="s">
        <v>475</v>
      </c>
    </row>
    <row r="6" spans="1:8">
      <c r="A6" s="3" t="s">
        <v>472</v>
      </c>
    </row>
    <row r="7" spans="1:8">
      <c r="A7" s="4" t="s">
        <v>476</v>
      </c>
      <c r="B7" s="7" t="n">
        <v>2000000</v>
      </c>
    </row>
    <row r="8" spans="1:8">
      <c r="A8" s="4" t="s">
        <v>477</v>
      </c>
      <c r="F8" s="7" t="n">
        <v>50000</v>
      </c>
    </row>
    <row r="9" spans="1:8">
      <c r="A9" s="4" t="s">
        <v>478</v>
      </c>
    </row>
    <row r="10" spans="1:8">
      <c r="A10" s="3" t="s">
        <v>472</v>
      </c>
    </row>
    <row r="11" spans="1:8">
      <c r="A11" s="4" t="s">
        <v>476</v>
      </c>
      <c r="C11" s="7" t="n">
        <v>750000</v>
      </c>
    </row>
    <row r="12" spans="1:8">
      <c r="A12" s="4" t="s">
        <v>479</v>
      </c>
    </row>
    <row r="13" spans="1:8">
      <c r="A13" s="3" t="s">
        <v>472</v>
      </c>
    </row>
    <row r="14" spans="1:8">
      <c r="A14" s="4" t="s">
        <v>476</v>
      </c>
      <c r="C14" s="7" t="n">
        <v>750000</v>
      </c>
    </row>
    <row r="15" spans="1:8">
      <c r="A15" s="4" t="s">
        <v>480</v>
      </c>
    </row>
    <row r="16" spans="1:8">
      <c r="A16" s="3" t="s">
        <v>472</v>
      </c>
    </row>
    <row r="17" spans="1:8">
      <c r="A17" s="4" t="s">
        <v>481</v>
      </c>
      <c r="D17" s="7" t="n">
        <v>800000</v>
      </c>
      <c r="E17" s="7" t="n">
        <v>400000</v>
      </c>
      <c r="F17" s="7" t="n">
        <v>2300000</v>
      </c>
      <c r="G17" s="7" t="n">
        <v>3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0</v>
      </c>
      <c r="D1" s="2" t="s">
        <v>1</v>
      </c>
    </row>
    <row r="2" spans="1:5">
      <c r="B2" s="2" t="s">
        <v>2</v>
      </c>
      <c r="C2" s="2" t="s">
        <v>71</v>
      </c>
      <c r="D2" s="2" t="s">
        <v>2</v>
      </c>
      <c r="E2" s="2" t="s">
        <v>71</v>
      </c>
    </row>
    <row r="3" spans="1:5">
      <c r="A3" s="4" t="s">
        <v>72</v>
      </c>
    </row>
    <row r="4" spans="1:5">
      <c r="A4" s="4" t="s">
        <v>107</v>
      </c>
      <c r="B4" s="7" t="n">
        <v>-23643</v>
      </c>
      <c r="D4" s="7" t="n">
        <v>-88958</v>
      </c>
    </row>
    <row r="5" spans="1:5">
      <c r="A5" s="4" t="s">
        <v>97</v>
      </c>
      <c r="B5" s="7" t="n">
        <v>-23643</v>
      </c>
      <c r="D5" s="7" t="n">
        <v>-88958</v>
      </c>
    </row>
    <row r="6" spans="1:5">
      <c r="A6" s="4" t="s">
        <v>483</v>
      </c>
      <c r="B6" s="5" t="n">
        <v>33237000</v>
      </c>
      <c r="D6" s="5" t="n">
        <v>33234000</v>
      </c>
    </row>
    <row r="7" spans="1:5">
      <c r="A7" s="4" t="s">
        <v>484</v>
      </c>
      <c r="B7" s="5" t="n">
        <v>33237000</v>
      </c>
      <c r="D7" s="5" t="n">
        <v>33234000</v>
      </c>
    </row>
    <row r="8" spans="1:5">
      <c r="A8" s="4" t="s">
        <v>99</v>
      </c>
      <c r="B8" s="9" t="n">
        <v>-0.71</v>
      </c>
      <c r="D8" s="9" t="n">
        <v>-2.68</v>
      </c>
    </row>
    <row r="9" spans="1:5">
      <c r="A9" s="4" t="s">
        <v>485</v>
      </c>
      <c r="B9" s="5" t="n">
        <v>1732397</v>
      </c>
      <c r="D9" s="5" t="n">
        <v>1531424</v>
      </c>
    </row>
    <row r="10" spans="1:5">
      <c r="A10" s="4" t="s">
        <v>101</v>
      </c>
    </row>
    <row r="11" spans="1:5">
      <c r="A11" s="4" t="s">
        <v>107</v>
      </c>
      <c r="C11" s="7" t="n">
        <v>-195552</v>
      </c>
      <c r="E11" s="7" t="n">
        <v>-34776</v>
      </c>
    </row>
    <row r="12" spans="1:5">
      <c r="A12" s="4" t="s">
        <v>486</v>
      </c>
      <c r="C12" s="5" t="n">
        <v>352</v>
      </c>
      <c r="E12" s="5" t="n">
        <v>2730</v>
      </c>
    </row>
    <row r="13" spans="1:5">
      <c r="A13" s="4" t="s">
        <v>97</v>
      </c>
      <c r="C13" s="7" t="n">
        <v>-195904</v>
      </c>
      <c r="E13" s="7" t="n">
        <v>-37506</v>
      </c>
    </row>
    <row r="14" spans="1:5">
      <c r="A14" s="4" t="s">
        <v>483</v>
      </c>
      <c r="C14" s="5" t="n">
        <v>97540000</v>
      </c>
      <c r="E14" s="5" t="n">
        <v>96728000</v>
      </c>
    </row>
    <row r="15" spans="1:5">
      <c r="A15" s="4" t="s">
        <v>484</v>
      </c>
      <c r="C15" s="5" t="n">
        <v>97540000</v>
      </c>
      <c r="E15" s="5" t="n">
        <v>96728000</v>
      </c>
    </row>
    <row r="16" spans="1:5">
      <c r="A16" s="4" t="s">
        <v>99</v>
      </c>
      <c r="C16" s="9" t="n">
        <v>-2.01</v>
      </c>
      <c r="E16" s="9" t="n">
        <v>-0.39</v>
      </c>
    </row>
    <row r="17" spans="1:5">
      <c r="A17" s="4" t="s">
        <v>485</v>
      </c>
      <c r="C17" s="5" t="n">
        <v>7397686</v>
      </c>
      <c r="E17" s="5" t="n">
        <v>80039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4" t="s">
        <v>72</v>
      </c>
    </row>
    <row r="4" spans="1:3">
      <c r="A4" s="3" t="s">
        <v>106</v>
      </c>
    </row>
    <row r="5" spans="1:3">
      <c r="A5" s="4" t="s">
        <v>107</v>
      </c>
      <c r="B5" s="7" t="n">
        <v>-88958</v>
      </c>
    </row>
    <row r="6" spans="1:3">
      <c r="A6" s="3" t="s">
        <v>108</v>
      </c>
    </row>
    <row r="7" spans="1:3">
      <c r="A7" s="4" t="s">
        <v>83</v>
      </c>
      <c r="B7" s="5" t="n">
        <v>80667</v>
      </c>
    </row>
    <row r="8" spans="1:3">
      <c r="A8" s="4" t="s">
        <v>85</v>
      </c>
      <c r="B8" s="5" t="n">
        <v>43206</v>
      </c>
    </row>
    <row r="9" spans="1:3">
      <c r="A9" s="4" t="s">
        <v>109</v>
      </c>
      <c r="B9" s="5" t="n">
        <v>-10470</v>
      </c>
    </row>
    <row r="10" spans="1:3">
      <c r="A10" s="4" t="s">
        <v>84</v>
      </c>
      <c r="B10" s="5" t="n">
        <v>22447</v>
      </c>
    </row>
    <row r="11" spans="1:3">
      <c r="A11" s="4" t="s">
        <v>87</v>
      </c>
      <c r="B11" s="5" t="n">
        <v>-3773</v>
      </c>
    </row>
    <row r="12" spans="1:3">
      <c r="A12" s="4" t="s">
        <v>110</v>
      </c>
      <c r="B12" s="5" t="n">
        <v>6</v>
      </c>
    </row>
    <row r="13" spans="1:3">
      <c r="A13" s="4" t="s">
        <v>111</v>
      </c>
      <c r="B13" s="5" t="n">
        <v>4031</v>
      </c>
    </row>
    <row r="14" spans="1:3">
      <c r="A14" s="4" t="s">
        <v>112</v>
      </c>
      <c r="B14" s="5" t="n">
        <v>300</v>
      </c>
    </row>
    <row r="15" spans="1:3">
      <c r="A15" s="4" t="s">
        <v>113</v>
      </c>
      <c r="B15" s="5" t="n">
        <v>3722</v>
      </c>
    </row>
    <row r="16" spans="1:3">
      <c r="A16" s="3" t="s">
        <v>114</v>
      </c>
    </row>
    <row r="17" spans="1:3">
      <c r="A17" s="4" t="s">
        <v>26</v>
      </c>
      <c r="B17" s="5" t="n">
        <v>27880</v>
      </c>
    </row>
    <row r="18" spans="1:3">
      <c r="A18" s="4" t="s">
        <v>115</v>
      </c>
      <c r="B18" s="5" t="n">
        <v>11134</v>
      </c>
    </row>
    <row r="19" spans="1:3">
      <c r="A19" s="4" t="s">
        <v>116</v>
      </c>
      <c r="B19" s="5" t="n">
        <v>25919</v>
      </c>
    </row>
    <row r="20" spans="1:3">
      <c r="A20" s="4" t="s">
        <v>117</v>
      </c>
      <c r="B20" s="5" t="n">
        <v>-27491</v>
      </c>
    </row>
    <row r="21" spans="1:3">
      <c r="A21" s="4" t="s">
        <v>118</v>
      </c>
      <c r="B21" s="5" t="n">
        <v>-51168</v>
      </c>
    </row>
    <row r="22" spans="1:3">
      <c r="A22" s="4" t="s">
        <v>119</v>
      </c>
      <c r="B22" s="5" t="n">
        <v>37452</v>
      </c>
    </row>
    <row r="23" spans="1:3">
      <c r="A23" s="3" t="s">
        <v>120</v>
      </c>
    </row>
    <row r="24" spans="1:3">
      <c r="A24" s="4" t="s">
        <v>121</v>
      </c>
      <c r="B24" s="5" t="n">
        <v>-24496</v>
      </c>
    </row>
    <row r="25" spans="1:3">
      <c r="A25" s="4" t="s">
        <v>122</v>
      </c>
      <c r="B25" s="5" t="n">
        <v>41</v>
      </c>
    </row>
    <row r="26" spans="1:3">
      <c r="A26" s="4" t="s">
        <v>123</v>
      </c>
      <c r="B26" s="5" t="n">
        <v>1279</v>
      </c>
    </row>
    <row r="27" spans="1:3">
      <c r="A27" s="4" t="s">
        <v>124</v>
      </c>
      <c r="B27" s="5" t="n">
        <v>-23176</v>
      </c>
    </row>
    <row r="28" spans="1:3">
      <c r="A28" s="3" t="s">
        <v>125</v>
      </c>
    </row>
    <row r="29" spans="1:3">
      <c r="A29" s="4" t="s">
        <v>126</v>
      </c>
      <c r="B29" s="5" t="n">
        <v>-728</v>
      </c>
    </row>
    <row r="30" spans="1:3">
      <c r="A30" s="4" t="s">
        <v>127</v>
      </c>
      <c r="B30" s="5" t="n">
        <v>-61</v>
      </c>
    </row>
    <row r="31" spans="1:3">
      <c r="A31" s="4" t="s">
        <v>128</v>
      </c>
      <c r="B31" s="5" t="n">
        <v>-789</v>
      </c>
    </row>
    <row r="32" spans="1:3">
      <c r="A32" s="4" t="s">
        <v>129</v>
      </c>
      <c r="B32" s="5" t="n">
        <v>13487</v>
      </c>
    </row>
    <row r="33" spans="1:3">
      <c r="A33" s="4" t="s">
        <v>130</v>
      </c>
      <c r="B33" s="5" t="n">
        <v>165368</v>
      </c>
    </row>
    <row r="34" spans="1:3">
      <c r="A34" s="4" t="s">
        <v>131</v>
      </c>
      <c r="B34" s="7" t="n">
        <v>178855</v>
      </c>
    </row>
    <row r="35" spans="1:3">
      <c r="A35" s="4" t="s">
        <v>101</v>
      </c>
    </row>
    <row r="36" spans="1:3">
      <c r="A36" s="3" t="s">
        <v>106</v>
      </c>
    </row>
    <row r="37" spans="1:3">
      <c r="A37" s="4" t="s">
        <v>107</v>
      </c>
      <c r="C37" s="7" t="n">
        <v>-34776</v>
      </c>
    </row>
    <row r="38" spans="1:3">
      <c r="A38" s="3" t="s">
        <v>108</v>
      </c>
    </row>
    <row r="39" spans="1:3">
      <c r="A39" s="4" t="s">
        <v>83</v>
      </c>
      <c r="C39" s="5" t="n">
        <v>93925</v>
      </c>
    </row>
    <row r="40" spans="1:3">
      <c r="A40" s="4" t="s">
        <v>85</v>
      </c>
      <c r="C40" s="5" t="n">
        <v>483109</v>
      </c>
    </row>
    <row r="41" spans="1:3">
      <c r="A41" s="4" t="s">
        <v>109</v>
      </c>
      <c r="C41" s="5" t="n">
        <v>61325</v>
      </c>
    </row>
    <row r="42" spans="1:3">
      <c r="A42" s="4" t="s">
        <v>84</v>
      </c>
      <c r="C42" s="5" t="n">
        <v>33962</v>
      </c>
    </row>
    <row r="43" spans="1:3">
      <c r="A43" s="4" t="s">
        <v>102</v>
      </c>
      <c r="C43" s="5" t="n">
        <v>-777022</v>
      </c>
    </row>
    <row r="44" spans="1:3">
      <c r="A44" s="4" t="s">
        <v>110</v>
      </c>
      <c r="C44" s="5" t="n">
        <v>127356</v>
      </c>
    </row>
    <row r="45" spans="1:3">
      <c r="A45" s="4" t="s">
        <v>111</v>
      </c>
      <c r="C45" s="5" t="n">
        <v>4577</v>
      </c>
    </row>
    <row r="46" spans="1:3">
      <c r="A46" s="4" t="s">
        <v>112</v>
      </c>
      <c r="C46" s="5" t="n">
        <v>3200</v>
      </c>
    </row>
    <row r="47" spans="1:3">
      <c r="A47" s="4" t="s">
        <v>113</v>
      </c>
      <c r="C47" s="5" t="n">
        <v>349</v>
      </c>
    </row>
    <row r="48" spans="1:3">
      <c r="A48" s="3" t="s">
        <v>114</v>
      </c>
    </row>
    <row r="49" spans="1:3">
      <c r="A49" s="4" t="s">
        <v>26</v>
      </c>
      <c r="C49" s="5" t="n">
        <v>-28131</v>
      </c>
    </row>
    <row r="50" spans="1:3">
      <c r="A50" s="4" t="s">
        <v>115</v>
      </c>
      <c r="C50" s="5" t="n">
        <v>-13437</v>
      </c>
    </row>
    <row r="51" spans="1:3">
      <c r="A51" s="4" t="s">
        <v>117</v>
      </c>
      <c r="C51" s="5" t="n">
        <v>-24554</v>
      </c>
    </row>
    <row r="52" spans="1:3">
      <c r="A52" s="4" t="s">
        <v>118</v>
      </c>
      <c r="C52" s="5" t="n">
        <v>-6614</v>
      </c>
    </row>
    <row r="53" spans="1:3">
      <c r="A53" s="4" t="s">
        <v>119</v>
      </c>
      <c r="C53" s="5" t="n">
        <v>-76731</v>
      </c>
    </row>
    <row r="54" spans="1:3">
      <c r="A54" s="3" t="s">
        <v>120</v>
      </c>
    </row>
    <row r="55" spans="1:3">
      <c r="A55" s="4" t="s">
        <v>121</v>
      </c>
      <c r="C55" s="5" t="n">
        <v>-36100</v>
      </c>
    </row>
    <row r="56" spans="1:3">
      <c r="A56" s="4" t="s">
        <v>122</v>
      </c>
      <c r="C56" s="5" t="n">
        <v>3872</v>
      </c>
    </row>
    <row r="57" spans="1:3">
      <c r="A57" s="4" t="s">
        <v>132</v>
      </c>
      <c r="C57" s="5" t="n">
        <v>-8781</v>
      </c>
    </row>
    <row r="58" spans="1:3">
      <c r="A58" s="4" t="s">
        <v>123</v>
      </c>
      <c r="C58" s="5" t="n">
        <v>1070</v>
      </c>
    </row>
    <row r="59" spans="1:3">
      <c r="A59" s="4" t="s">
        <v>29</v>
      </c>
      <c r="C59" s="5" t="n">
        <v>-102</v>
      </c>
    </row>
    <row r="60" spans="1:3">
      <c r="A60" s="4" t="s">
        <v>124</v>
      </c>
      <c r="C60" s="5" t="n">
        <v>-40041</v>
      </c>
    </row>
    <row r="61" spans="1:3">
      <c r="A61" s="3" t="s">
        <v>125</v>
      </c>
    </row>
    <row r="62" spans="1:3">
      <c r="A62" s="4" t="s">
        <v>133</v>
      </c>
      <c r="C62" s="5" t="n">
        <v>22</v>
      </c>
    </row>
    <row r="63" spans="1:3">
      <c r="A63" s="4" t="s">
        <v>126</v>
      </c>
      <c r="C63" s="5" t="n">
        <v>-2880</v>
      </c>
    </row>
    <row r="64" spans="1:3">
      <c r="A64" s="4" t="s">
        <v>134</v>
      </c>
      <c r="C64" s="5" t="n">
        <v>-1446</v>
      </c>
    </row>
    <row r="65" spans="1:3">
      <c r="A65" s="4" t="s">
        <v>127</v>
      </c>
      <c r="C65" s="5" t="n">
        <v>-1531</v>
      </c>
    </row>
    <row r="66" spans="1:3">
      <c r="A66" s="4" t="s">
        <v>29</v>
      </c>
      <c r="C66" s="5" t="n">
        <v>-25</v>
      </c>
    </row>
    <row r="67" spans="1:3">
      <c r="A67" s="4" t="s">
        <v>128</v>
      </c>
      <c r="C67" s="5" t="n">
        <v>-5860</v>
      </c>
    </row>
    <row r="68" spans="1:3">
      <c r="A68" s="4" t="s">
        <v>129</v>
      </c>
      <c r="C68" s="5" t="n">
        <v>-122632</v>
      </c>
    </row>
    <row r="69" spans="1:3">
      <c r="A69" s="4" t="s">
        <v>130</v>
      </c>
      <c r="C69" s="5" t="n">
        <v>325890</v>
      </c>
    </row>
    <row r="70" spans="1:3">
      <c r="A70" s="4" t="s">
        <v>131</v>
      </c>
      <c r="C70" s="7" t="n">
        <v>2032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87</v>
      </c>
      <c r="B1" s="2" t="s">
        <v>488</v>
      </c>
      <c r="C1" s="2" t="s">
        <v>489</v>
      </c>
      <c r="D1" s="2" t="s">
        <v>258</v>
      </c>
      <c r="E1" s="2" t="s">
        <v>259</v>
      </c>
    </row>
    <row r="2" spans="1:5">
      <c r="A2" s="3" t="s">
        <v>490</v>
      </c>
    </row>
    <row r="3" spans="1:5">
      <c r="A3" s="4" t="s">
        <v>491</v>
      </c>
      <c r="B3" s="8" t="n">
        <v>3.9</v>
      </c>
    </row>
    <row r="4" spans="1:5">
      <c r="A4" s="4" t="s">
        <v>492</v>
      </c>
      <c r="B4" s="8" t="n">
        <v>1.5</v>
      </c>
    </row>
    <row r="5" spans="1:5">
      <c r="A5" s="4" t="s">
        <v>493</v>
      </c>
      <c r="C5" s="8" t="n">
        <v>337.9</v>
      </c>
    </row>
    <row r="6" spans="1:5">
      <c r="A6" s="4" t="s">
        <v>494</v>
      </c>
      <c r="C6" s="10" t="n">
        <v>185.8</v>
      </c>
    </row>
    <row r="7" spans="1:5">
      <c r="A7" s="4" t="s">
        <v>495</v>
      </c>
      <c r="C7" s="10" t="n">
        <v>152.1</v>
      </c>
    </row>
    <row r="8" spans="1:5">
      <c r="A8" s="4" t="s">
        <v>496</v>
      </c>
      <c r="C8" s="10" t="n">
        <v>49.7</v>
      </c>
    </row>
    <row r="9" spans="1:5">
      <c r="A9" s="4" t="s">
        <v>497</v>
      </c>
      <c r="C9" s="8" t="n">
        <v>9.6</v>
      </c>
    </row>
    <row r="10" spans="1:5">
      <c r="A10" s="4" t="s">
        <v>498</v>
      </c>
      <c r="C10" s="5" t="n">
        <v>3</v>
      </c>
    </row>
    <row r="11" spans="1:5">
      <c r="A11" s="4" t="s">
        <v>499</v>
      </c>
    </row>
    <row r="12" spans="1:5">
      <c r="A12" s="3" t="s">
        <v>490</v>
      </c>
    </row>
    <row r="13" spans="1:5">
      <c r="A13" s="4" t="s">
        <v>31</v>
      </c>
      <c r="C13" s="8" t="n">
        <v>25.6</v>
      </c>
    </row>
    <row r="14" spans="1:5">
      <c r="A14" s="4" t="s">
        <v>500</v>
      </c>
    </row>
    <row r="15" spans="1:5">
      <c r="A15" s="3" t="s">
        <v>490</v>
      </c>
    </row>
    <row r="16" spans="1:5">
      <c r="A16" s="4" t="s">
        <v>31</v>
      </c>
      <c r="C16" s="5" t="n">
        <v>6</v>
      </c>
    </row>
    <row r="17" spans="1:5">
      <c r="A17" s="4" t="s">
        <v>300</v>
      </c>
    </row>
    <row r="18" spans="1:5">
      <c r="A18" s="3" t="s">
        <v>490</v>
      </c>
    </row>
    <row r="19" spans="1:5">
      <c r="A19" s="4" t="s">
        <v>274</v>
      </c>
      <c r="C19" s="7" t="n">
        <v>200</v>
      </c>
      <c r="D19" s="7" t="n">
        <v>200</v>
      </c>
      <c r="E19" s="7" t="n">
        <v>2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3</v>
      </c>
    </row>
    <row r="2" spans="1:3">
      <c r="A2" s="3" t="s">
        <v>502</v>
      </c>
    </row>
    <row r="3" spans="1:3">
      <c r="A3" s="4" t="s">
        <v>503</v>
      </c>
      <c r="B3" s="7" t="n">
        <v>11566</v>
      </c>
      <c r="C3" s="4" t="s">
        <v>52</v>
      </c>
    </row>
    <row r="4" spans="1:3">
      <c r="A4" s="3" t="s">
        <v>504</v>
      </c>
    </row>
    <row r="5" spans="1:3">
      <c r="A5" s="4" t="s">
        <v>505</v>
      </c>
      <c r="B5" s="7" t="n">
        <v>1096</v>
      </c>
      <c r="C5" s="4" t="s">
        <v>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4" t="s">
        <v>507</v>
      </c>
    </row>
    <row r="3" spans="1:3">
      <c r="A3" s="3" t="s">
        <v>308</v>
      </c>
    </row>
    <row r="4" spans="1:3">
      <c r="A4" s="4" t="s">
        <v>508</v>
      </c>
      <c r="B4" s="7" t="n">
        <v>73996</v>
      </c>
      <c r="C4" s="7" t="n">
        <v>73996</v>
      </c>
    </row>
    <row r="5" spans="1:3">
      <c r="A5" s="4" t="s">
        <v>509</v>
      </c>
    </row>
    <row r="6" spans="1:3">
      <c r="A6" s="3" t="s">
        <v>308</v>
      </c>
    </row>
    <row r="7" spans="1:3">
      <c r="A7" s="4" t="s">
        <v>508</v>
      </c>
      <c r="B7" s="5" t="n">
        <v>73996</v>
      </c>
      <c r="C7" s="5" t="n">
        <v>73996</v>
      </c>
    </row>
    <row r="8" spans="1:3">
      <c r="A8" s="4" t="s">
        <v>510</v>
      </c>
    </row>
    <row r="9" spans="1:3">
      <c r="A9" s="3" t="s">
        <v>308</v>
      </c>
    </row>
    <row r="10" spans="1:3">
      <c r="A10" s="4" t="s">
        <v>508</v>
      </c>
      <c r="B10" s="5" t="n">
        <v>73996</v>
      </c>
      <c r="C10" s="5" t="n">
        <v>73996</v>
      </c>
    </row>
    <row r="11" spans="1:3">
      <c r="A11" s="4" t="s">
        <v>511</v>
      </c>
    </row>
    <row r="12" spans="1:3">
      <c r="A12" s="3" t="s">
        <v>308</v>
      </c>
    </row>
    <row r="13" spans="1:3">
      <c r="A13" s="4" t="s">
        <v>508</v>
      </c>
      <c r="B13" s="7" t="n">
        <v>73996</v>
      </c>
      <c r="C13" s="7" t="n">
        <v>739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3</v>
      </c>
    </row>
    <row r="2" spans="1:3">
      <c r="A2" s="3" t="s">
        <v>30</v>
      </c>
    </row>
    <row r="3" spans="1:3">
      <c r="A3" s="4" t="s">
        <v>513</v>
      </c>
      <c r="B3" s="7" t="n">
        <v>1424</v>
      </c>
      <c r="C3" s="7" t="n">
        <v>650</v>
      </c>
    </row>
    <row r="4" spans="1:3">
      <c r="A4" s="4" t="s">
        <v>514</v>
      </c>
      <c r="B4" s="5" t="n">
        <v>8348</v>
      </c>
      <c r="C4" s="5" t="n">
        <v>9600</v>
      </c>
    </row>
    <row r="5" spans="1:3">
      <c r="A5" s="4" t="s">
        <v>515</v>
      </c>
      <c r="B5" s="5" t="n">
        <v>916</v>
      </c>
      <c r="C5" s="5" t="n">
        <v>470</v>
      </c>
    </row>
    <row r="6" spans="1:3">
      <c r="A6" s="4" t="s">
        <v>516</v>
      </c>
      <c r="B6" s="5" t="n">
        <v>1401</v>
      </c>
      <c r="C6" s="5" t="n">
        <v>1273</v>
      </c>
    </row>
    <row r="7" spans="1:3">
      <c r="A7" s="4" t="s">
        <v>517</v>
      </c>
      <c r="C7" s="5" t="n">
        <v>4584</v>
      </c>
    </row>
    <row r="8" spans="1:3">
      <c r="A8" s="4" t="s">
        <v>518</v>
      </c>
      <c r="B8" s="5" t="n">
        <v>2251</v>
      </c>
    </row>
    <row r="9" spans="1:3">
      <c r="A9" s="4" t="s">
        <v>519</v>
      </c>
      <c r="B9" s="5" t="n">
        <v>1351</v>
      </c>
    </row>
    <row r="10" spans="1:3">
      <c r="A10" s="4" t="s">
        <v>29</v>
      </c>
      <c r="B10" s="5" t="n">
        <v>1485</v>
      </c>
      <c r="C10" s="5" t="n">
        <v>9380</v>
      </c>
    </row>
    <row r="11" spans="1:3">
      <c r="A11" s="4" t="s">
        <v>520</v>
      </c>
      <c r="B11" s="5" t="n">
        <v>17176</v>
      </c>
      <c r="C11" s="5" t="n">
        <v>25957</v>
      </c>
    </row>
    <row r="12" spans="1:3">
      <c r="A12" s="3" t="s">
        <v>44</v>
      </c>
    </row>
    <row r="13" spans="1:3">
      <c r="A13" s="4" t="s">
        <v>521</v>
      </c>
      <c r="B13" s="5" t="n">
        <v>374</v>
      </c>
      <c r="C13" s="5" t="n">
        <v>374</v>
      </c>
    </row>
    <row r="14" spans="1:3">
      <c r="A14" s="4" t="s">
        <v>522</v>
      </c>
      <c r="B14" s="5" t="n">
        <v>5418</v>
      </c>
      <c r="C14" s="5" t="n">
        <v>4491</v>
      </c>
    </row>
    <row r="15" spans="1:3">
      <c r="A15" s="4" t="s">
        <v>523</v>
      </c>
      <c r="B15" s="5" t="n">
        <v>220</v>
      </c>
      <c r="C15" s="5" t="n">
        <v>233</v>
      </c>
    </row>
    <row r="16" spans="1:3">
      <c r="A16" s="4" t="s">
        <v>524</v>
      </c>
      <c r="B16" s="5" t="n">
        <v>13375</v>
      </c>
      <c r="C16" s="5" t="n">
        <v>22715</v>
      </c>
    </row>
    <row r="17" spans="1:3">
      <c r="A17" s="4" t="s">
        <v>525</v>
      </c>
      <c r="B17" s="5" t="n">
        <v>827</v>
      </c>
      <c r="C17" s="5" t="n">
        <v>628</v>
      </c>
    </row>
    <row r="18" spans="1:3">
      <c r="A18" s="4" t="s">
        <v>526</v>
      </c>
      <c r="C18" s="5" t="n">
        <v>25712</v>
      </c>
    </row>
    <row r="19" spans="1:3">
      <c r="A19" s="4" t="s">
        <v>527</v>
      </c>
      <c r="B19" s="5" t="n">
        <v>6050</v>
      </c>
      <c r="C19" s="5" t="n">
        <v>6036</v>
      </c>
    </row>
    <row r="20" spans="1:3">
      <c r="A20" s="4" t="s">
        <v>528</v>
      </c>
      <c r="B20" s="5" t="n">
        <v>6170</v>
      </c>
      <c r="C20" s="5" t="n">
        <v>3456</v>
      </c>
    </row>
    <row r="21" spans="1:3">
      <c r="A21" s="4" t="s">
        <v>29</v>
      </c>
      <c r="B21" s="5" t="n">
        <v>2083</v>
      </c>
      <c r="C21" s="5" t="n">
        <v>15</v>
      </c>
    </row>
    <row r="22" spans="1:3">
      <c r="A22" s="4" t="s">
        <v>529</v>
      </c>
      <c r="B22" s="7" t="n">
        <v>34517</v>
      </c>
      <c r="C22" s="7" t="n">
        <v>636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30</v>
      </c>
      <c r="B1" s="2" t="s">
        <v>430</v>
      </c>
    </row>
    <row r="2" spans="1:2">
      <c r="B2" s="2" t="s">
        <v>531</v>
      </c>
    </row>
    <row r="3" spans="1:2">
      <c r="A3" s="4" t="s">
        <v>382</v>
      </c>
      <c r="B3" s="5" t="n">
        <v>2000</v>
      </c>
    </row>
    <row r="4" spans="1:2">
      <c r="A4" s="4" t="s">
        <v>387</v>
      </c>
      <c r="B4" s="11" t="n">
        <v>49.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v>
      </c>
    </row>
    <row r="3" spans="1:2">
      <c r="A3" s="3" t="s">
        <v>141</v>
      </c>
    </row>
    <row r="4" spans="1:2">
      <c r="A4" s="4" t="s">
        <v>34</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8:28Z</dcterms:created>
  <dcterms:modified xmlns:dcterms="http://purl.org/dc/terms/" xmlns:xsi="http://www.w3.org/2001/XMLSchema-instance" xsi:type="dcterms:W3CDTF">2017-08-14T17:08:28Z</dcterms:modified>
</cp:coreProperties>
</file>